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VID-19"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gre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Plan" sheetId="16" state="visible" r:id="rId16"/>
    <sheet xmlns:r="http://schemas.openxmlformats.org/officeDocument/2006/relationships" name="Earnings Per Share" sheetId="17" state="visible" r:id="rId17"/>
    <sheet xmlns:r="http://schemas.openxmlformats.org/officeDocument/2006/relationships" name="Sale and Leaseback Transaction" sheetId="18" state="visible" r:id="rId18"/>
    <sheet xmlns:r="http://schemas.openxmlformats.org/officeDocument/2006/relationships" name="Business and Basis of Present_2" sheetId="19" state="visible" r:id="rId19"/>
    <sheet xmlns:r="http://schemas.openxmlformats.org/officeDocument/2006/relationships" name="Stockholders' Equity (Tables)" sheetId="20" state="visible" r:id="rId20"/>
    <sheet xmlns:r="http://schemas.openxmlformats.org/officeDocument/2006/relationships" name="Revenues (Tables)" sheetId="21" state="visible" r:id="rId21"/>
    <sheet xmlns:r="http://schemas.openxmlformats.org/officeDocument/2006/relationships" name="Leases (Tables)" sheetId="22" state="visible" r:id="rId22"/>
    <sheet xmlns:r="http://schemas.openxmlformats.org/officeDocument/2006/relationships" name="Stock Based Compensation Plan (" sheetId="23" state="visible" r:id="rId23"/>
    <sheet xmlns:r="http://schemas.openxmlformats.org/officeDocument/2006/relationships" name="Earnings Per Share (Tables)" sheetId="24" state="visible" r:id="rId24"/>
    <sheet xmlns:r="http://schemas.openxmlformats.org/officeDocument/2006/relationships" name="Sale and Leaseback Transaction " sheetId="25" state="visible" r:id="rId25"/>
    <sheet xmlns:r="http://schemas.openxmlformats.org/officeDocument/2006/relationships" name="Business and Basis of Present_3" sheetId="26" state="visible" r:id="rId26"/>
    <sheet xmlns:r="http://schemas.openxmlformats.org/officeDocument/2006/relationships" name="COVID-19 (Details)" sheetId="27" state="visible" r:id="rId27"/>
    <sheet xmlns:r="http://schemas.openxmlformats.org/officeDocument/2006/relationships" name="Stockholders' Equity (Details)" sheetId="28" state="visible" r:id="rId28"/>
    <sheet xmlns:r="http://schemas.openxmlformats.org/officeDocument/2006/relationships" name="Fair Value of Financial Instr_2" sheetId="29" state="visible" r:id="rId29"/>
    <sheet xmlns:r="http://schemas.openxmlformats.org/officeDocument/2006/relationships" name="Credit Agreement (Details)" sheetId="30" state="visible" r:id="rId30"/>
    <sheet xmlns:r="http://schemas.openxmlformats.org/officeDocument/2006/relationships" name="Revenues (Details)" sheetId="31" state="visible" r:id="rId31"/>
    <sheet xmlns:r="http://schemas.openxmlformats.org/officeDocument/2006/relationships" name="Leases (Details)" sheetId="32" state="visible" r:id="rId32"/>
    <sheet xmlns:r="http://schemas.openxmlformats.org/officeDocument/2006/relationships" name="Income Taxes (Details)" sheetId="33" state="visible" r:id="rId33"/>
    <sheet xmlns:r="http://schemas.openxmlformats.org/officeDocument/2006/relationships" name="Stock Based Compensation Plan_2" sheetId="34" state="visible" r:id="rId34"/>
    <sheet xmlns:r="http://schemas.openxmlformats.org/officeDocument/2006/relationships" name="Earnings Per Share (Details)" sheetId="35" state="visible" r:id="rId35"/>
    <sheet xmlns:r="http://schemas.openxmlformats.org/officeDocument/2006/relationships" name="Sale and Leaseback Transactio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 [Abstract]</t>
        </is>
      </c>
    </row>
    <row r="4">
      <c r="A4" s="4" t="inlineStr">
        <is>
          <t>Entity Registrant Name</t>
        </is>
      </c>
      <c r="B4" s="4" t="inlineStr">
        <is>
          <t>HAVERTY FURNITURE COMPANIES, INC</t>
        </is>
      </c>
    </row>
    <row r="5">
      <c r="A5" s="4" t="inlineStr">
        <is>
          <t>Entity Central Index Key</t>
        </is>
      </c>
      <c r="B5" s="4" t="inlineStr">
        <is>
          <t>0000216085</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14445</t>
        </is>
      </c>
    </row>
    <row r="21">
      <c r="A21" s="4" t="inlineStr">
        <is>
          <t>Entity Tax Identification Number</t>
        </is>
      </c>
      <c r="B21" s="4" t="inlineStr">
        <is>
          <t>58-0281900</t>
        </is>
      </c>
    </row>
    <row r="22">
      <c r="A22" s="4" t="inlineStr">
        <is>
          <t>Entity Incorporation, State or Country Code</t>
        </is>
      </c>
      <c r="B22" s="4" t="inlineStr">
        <is>
          <t>MD</t>
        </is>
      </c>
    </row>
    <row r="23">
      <c r="A23" s="4" t="inlineStr">
        <is>
          <t>Entity Address, Address Line One</t>
        </is>
      </c>
      <c r="B23" s="4" t="inlineStr">
        <is>
          <t>780 Johnson Ferry Road, Suite 800</t>
        </is>
      </c>
    </row>
    <row r="24">
      <c r="A24" s="4" t="inlineStr">
        <is>
          <t>Entity Address, City or Town</t>
        </is>
      </c>
      <c r="B24" s="4" t="inlineStr">
        <is>
          <t>Atlanta</t>
        </is>
      </c>
    </row>
    <row r="25">
      <c r="A25" s="4" t="inlineStr">
        <is>
          <t>Entity Address, State or Province</t>
        </is>
      </c>
      <c r="B25" s="4" t="inlineStr">
        <is>
          <t>GA</t>
        </is>
      </c>
    </row>
    <row r="26">
      <c r="A26" s="4" t="inlineStr">
        <is>
          <t>Entity Address, Postal Zip Code</t>
        </is>
      </c>
      <c r="B26" s="4" t="inlineStr">
        <is>
          <t>30342</t>
        </is>
      </c>
    </row>
    <row r="27">
      <c r="A27" s="4" t="inlineStr">
        <is>
          <t>City Area Code</t>
        </is>
      </c>
      <c r="B27" s="4" t="inlineStr">
        <is>
          <t>404</t>
        </is>
      </c>
    </row>
    <row r="28">
      <c r="A28" s="4" t="inlineStr">
        <is>
          <t>Local Phone Number</t>
        </is>
      </c>
      <c r="B28" s="4" t="inlineStr">
        <is>
          <t>443-2900</t>
        </is>
      </c>
    </row>
    <row r="29">
      <c r="A29" s="4" t="inlineStr">
        <is>
          <t>Common Stock [Member]</t>
        </is>
      </c>
    </row>
    <row r="30">
      <c r="A30" s="3" t="inlineStr">
        <is>
          <t>Document and Entity Information [Abstract]</t>
        </is>
      </c>
    </row>
    <row r="31">
      <c r="A31" s="4" t="inlineStr">
        <is>
          <t>Entity Common Stock, Shares Outstanding</t>
        </is>
      </c>
      <c r="C31" s="5" t="n">
        <v>17286821</v>
      </c>
    </row>
    <row r="32">
      <c r="A32" s="4" t="inlineStr">
        <is>
          <t>Title of 12(b) Security</t>
        </is>
      </c>
      <c r="B32" s="4" t="inlineStr">
        <is>
          <t>Common Stock</t>
        </is>
      </c>
    </row>
    <row r="33">
      <c r="A33" s="4" t="inlineStr">
        <is>
          <t>Trading Symbol</t>
        </is>
      </c>
      <c r="B33" s="4" t="inlineStr">
        <is>
          <t>HVT</t>
        </is>
      </c>
    </row>
    <row r="34">
      <c r="A34" s="4" t="inlineStr">
        <is>
          <t>Security Exchange Name</t>
        </is>
      </c>
      <c r="B34" s="4" t="inlineStr">
        <is>
          <t>NYSE</t>
        </is>
      </c>
    </row>
    <row r="35">
      <c r="A35" s="4" t="inlineStr">
        <is>
          <t>Class A Common Stock [Member]</t>
        </is>
      </c>
    </row>
    <row r="36">
      <c r="A36" s="3" t="inlineStr">
        <is>
          <t>Document and Entity Information [Abstract]</t>
        </is>
      </c>
    </row>
    <row r="37">
      <c r="A37" s="4" t="inlineStr">
        <is>
          <t>Entity Common Stock, Shares Outstanding</t>
        </is>
      </c>
      <c r="C37" s="5" t="n">
        <v>1531505</v>
      </c>
    </row>
    <row r="38">
      <c r="A38" s="4" t="inlineStr">
        <is>
          <t>Title of 12(b) Security</t>
        </is>
      </c>
      <c r="B38" s="4" t="inlineStr">
        <is>
          <t>Class A Common Stock</t>
        </is>
      </c>
    </row>
    <row r="39">
      <c r="A39" s="4" t="inlineStr">
        <is>
          <t>Trading Symbol</t>
        </is>
      </c>
      <c r="B39" s="4" t="inlineStr">
        <is>
          <t>HVT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LIFO Calculations</t>
        </is>
      </c>
      <c r="B1" s="2" t="inlineStr">
        <is>
          <t>6 Months Ended</t>
        </is>
      </c>
    </row>
    <row r="2">
      <c r="B2" s="2" t="inlineStr">
        <is>
          <t>Jun. 30, 2020</t>
        </is>
      </c>
    </row>
    <row r="3">
      <c r="A3" s="3" t="inlineStr">
        <is>
          <t>Interim LIFO Calculations [Abstract]</t>
        </is>
      </c>
    </row>
    <row r="4">
      <c r="A4" s="4" t="inlineStr">
        <is>
          <t>Interim LIFO Calculations</t>
        </is>
      </c>
      <c r="B4" s="4" t="inlineStr">
        <is>
          <t>NOTE D – Interim LIFO Calculations We calculate the LIFO index annually.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7.4 million at June 30, 2020 and $7.5 million at December 31, 2019 and are included in other assets. The related liabilities of the same amounts are included in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6 Months Ended</t>
        </is>
      </c>
    </row>
    <row r="2">
      <c r="B2" s="2" t="inlineStr">
        <is>
          <t>Jun. 30, 2020</t>
        </is>
      </c>
    </row>
    <row r="3">
      <c r="A3" s="3" t="inlineStr">
        <is>
          <t>Credit Agreement [Abstract]</t>
        </is>
      </c>
    </row>
    <row r="4">
      <c r="A4" s="4" t="inlineStr">
        <is>
          <t>Credit Agreement</t>
        </is>
      </c>
      <c r="B4" s="4" t="inlineStr">
        <is>
          <t>NOTE F – Credit Agreement On May 15, 2020 we entered into the Third Amendment to Amended and Restated Credit Agreement (as amended, the “Credit Agreement”) with a bank to permit certain sale-leaseback transactions as more fully described in Note L. Our first borrowings under the facility, since its origination in 2008, were in March 2020. The Credit Agreement is a $60.0 million revolving credit facility secured by our inventory, accounts receivable, cash, and certain other personal property and matures on September 27, 2024. Availability fluctuates based on a borrowing base calculation reduced by outstanding letters of credit. Amounts available to borrow are based on the lesser of the borrowing base or the $60.0 million-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 million. We borrowed $43.8 million under the Credit Agreement in March 2020 and repaid the borrowings in June 2020. The interest rates on the outstanding balance was based on the three-month Euro dollar LIBOR rate plus 1.25% and on a weighted average basis was approximately 2.37%. Total interest paid under the Credit Agreement was $0.3 million for the three months ended June 30, 2020. The borrowing base was $42.9 million at June 30, 2020, there were no outstanding letters of credit, and the net availability was $42.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 xml:space="preserve">Note G – Revenues We recognize revenue at delivery. Havertys does not have a loyalty program or sell gift certificates or gift cards. We also do not offer coupons for redemption for future purchases, such as those other retailers might issue for general marketing purposes or in conjunction with prior purchases. The following table presents our revenues disaggregated by each major product category and service (dollars in thousands, amounts and percentages may not always add due to rounding):
Three Months Ended June 30, Six Months Ended June 30,
2020 2019 2020 2019
(In thousands) Net Sales % of Net Sales Net Sales % of Net Sales Net Sales % of Net Sales Net Sales % of Net Sales
Merchandise:
Case Goods
Bedroom Furniture $ 19,284 17.5 % $ 31,417 16.4 % $ 46,928 16.2 % $ 61,937 16.3 %
Dining Room Furniture 12,852 11.7 20,265 10.6 31,074 10.7 39,862 10.5
Occasional 11,199 10.2 14,568 7.6 27,450 9.5 30,945 8.2
43,335 39.4 66,251 34.5 105,452 36.4 132,744 35.0
Upholstery 44,455 40.4 77,146 40.2 118,084 40.8 150,178 39.6
Mattresses 10,377 9.4 21,976 11.5 29,195 10.1 43,234 11.4
Accessories and Other (1) 11,800 10.7 26,520 13.8 36,669 12.7 52,978 14.1
$ 109,968 100.0 % $ 191,893 100.0 % $ 289,400 100.0 % $ 379,134 100.0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H – Leases We have operating leases for offices, warehouses, and certain equipment. Our leases have remaining lease terms of 1 year to 15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in the period incurred. As of June 30, 2020, we have entered into two leases for additional retail locations which have not yet commenced. One of these locations is under construction. Lease expense is charged to selling, general and administrative expenses. Components of lease expense were as follows (in thousands):
Three Months Ended June 30, Six Months Ended June 30,
2020 2019 2020 2019
Operating lease cost $ 11,083 $ 10,465 $ 21,515 $ 20,693
Short-term lease cost — 30 — 40
Variable lease cost 584 1,281 2,198 2,812
Total lease expense $ 11,667 $ 11,776 $ 23,713 $ 23,545 Supplemental cash flow information related to leases is as follows (in thousands):
Six Months Ended June 30,
2020 2019
Cash paid for amounts included in the measurement of lease liabilities:
Operating cash flows from operating leases $ 14,028 $ 20,085
Right-of-use assets obtained in exchange for lease obligations:
Operating leases $ 77,772 $ 22,519 In April 2020, the Financial Accounting Standards Board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During the three months ended June 30, 2020, we have received concessions from certain landlords in the form of rent deferrals and abatements. We have elected to account for these rent concessions as though enforceable rights and obligations for those concessions existed in the original lease agreements and have recorded a non-interest bearing payable for the deferred rent payments. The recognition of rent concessions did not have a material impact on our condensed consolidated financial statement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I – Income Taxes Our effective tax rate for the six months ended June 30, 2020 and 2019 was 26.1% and 25.4%, respectively. The primary difference in the effective rate and the statutory rate is due to state income taxes and additional tax expense from ves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Plan</t>
        </is>
      </c>
      <c r="B1" s="2" t="inlineStr">
        <is>
          <t>6 Months Ended</t>
        </is>
      </c>
    </row>
    <row r="2">
      <c r="B2" s="2" t="inlineStr">
        <is>
          <t>Jun. 30, 2020</t>
        </is>
      </c>
    </row>
    <row r="3">
      <c r="A3" s="3" t="inlineStr">
        <is>
          <t>Stock Based Compensation Plan [Abstract]</t>
        </is>
      </c>
    </row>
    <row r="4">
      <c r="A4" s="4" t="inlineStr">
        <is>
          <t>Stock Based Compensation Plan</t>
        </is>
      </c>
      <c r="B4" s="4" t="inlineStr">
        <is>
          <t>NOTE J – Stock Based Compensation Plan As more fully discussed in Note 14 of the notes to the consolidated financial statements in our 2019 Annual Report on Form 10-K, we have awards outstanding for Common Stock under stock-based employee compensation plans. The following table summarizes our award activity during the six months ended June 30, 2020:
Service-Based Restricted Stock Awards Performance-Based Restricted Stock Awards Stock-Settled Appreciation Rights
Shares or Units (#) Weighted-Average Award Price ($) Shares or Units (#) Weighted-Average Award Price ($) Rights (#) Weighted-Average Award Price ($)
Outstanding at December 31, 2019 234,810 20.93 214,809 21.38 7,500 18.14
Granted/Issued 145,375 20.42 120,727 20.42 —
Awards vested or rights exercised (1) (122,114 ) 20.62 (44,875 ) 22.12 (7,500 ) 18.14
Forfeited (4,750 ) 20.40 (76,493 ) 20.29 — —
Outstanding at June 30, 2020 253,321 20.79 214,168 21.08 — —
Restricted Units expected to vest 253,321 20.79 188,372 21.15 — —
(1) Includes shares repurchased from employees for employee’s tax liability. The aggregate intrinsic value of outstanding service-based restricted stock awards was $4.1 million at June 30, 2020. The restrictions on the service-based awards generally lapse or vest annually, primarily over four-year and three-year periods. The total fair value of performance-based restricted stock awards that vested during the six months ended June 30, 2020 was $1.0 million. The aggregate intrinsic value of outstanding performance awards at June 30, 2020 expected to vest was $3.0 million. The performance awards are based on one-year performance periods but cliff vest in approximately three years from grant date. The fair value for stock-settled appreciation rights were estimated at the date of grant using a Black Scholes pricing model. The total intrinsic value of stock-settled appreciation rights exercised during the six months ended June 30, 2020 was $18,000. The compensation for all awards is charged to selling, general and administrative expense over the respective grants’ vesting periods, primarily on a straight-line basis. The amount charged was approximately $2.0 million for the six months ended June 30, 2020 and 2019. Forfeitures are recognized as they occur. As of June 30, 2020, the total compensation cost related to unvested equity awards was approximately $6.6 million and is expected to be recognized over a weighted-average period of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K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June 30, Six Months Ended June 30,
2020 2019 2020 2019
Numerator:
Common:
Distributed earnings $ 2,593 $ 3,338 $ 6,052 $ 6,725
Undistributed earnings 9,987 2,260 8,211 2,194
Basic 12,580 5,598 14,263 8,919
Class A Common earnings 1,060 448 1,196 749
Diluted $ 13,640 $ 6,046 $ 15,459 $ 9,668
Class A Common:
Distributed earnings $ 215 $ 261 $ 506 $ 560
Undistributed earnings 845 187 690 189
$ 1,060 $ 448 $ 1,196 $ 749
Denominator:
Common:
Weighted average shares outstanding - basic 17,245 18,642 17,353 18,716
Assumed conversion of Class A Common Stock 1,532 1,621 1,532 1,689
Dilutive options, awards and common stock equivalents 208 279 241 318
Total weighted-average diluted Common Stock 18,985 20,542 19,126 20,723
Class A Common:
Weighted average shares outstanding 1,532 1,621 1,532 1,689
Basic earnings per share:
Common Stock $ 0.73 $ 0.30 $ 0.82 $ 0.48
Class A Common Stock $ 0.69 $ 0.28 $ 0.78 $ 0.44
Diluted earnings per share:
Common Stock $ 0.72 $ 0.29 $ 0.81 $ 0.47
Class A Common Stock $ 0.69 $ 0.27 $ 0.78 $ 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and Leaseback Transaction</t>
        </is>
      </c>
      <c r="B1" s="2" t="inlineStr">
        <is>
          <t>6 Months Ended</t>
        </is>
      </c>
    </row>
    <row r="2">
      <c r="B2" s="2" t="inlineStr">
        <is>
          <t>Jun. 30, 2020</t>
        </is>
      </c>
    </row>
    <row r="3">
      <c r="A3" s="3" t="inlineStr">
        <is>
          <t>Sale and Leaseback Transaction [Abstract]</t>
        </is>
      </c>
    </row>
    <row r="4">
      <c r="A4" s="4" t="inlineStr">
        <is>
          <t>Sale and Leaseback Transaction</t>
        </is>
      </c>
      <c r="B4" s="4" t="inlineStr">
        <is>
          <t xml:space="preserve">NOTE L – Sale and Leaseback Transaction On May 18, 2020, Havertys completed a sale and leaseback transaction of three properties. The Coppell, Texas location has approximately 394,000 distribution square feet used to serve our western stores, 44,000 retail square feet, and 20,000 square feet of office space for call center and general management purposes. The Lakeland, Florida facility has approximately 335,000 distribution square feet, and the Colonial Heights, Virginia facility has approximately 129,000 distribution square feet. The total purchase price for the three properties, excluding costs and taxes, was $70.0 million and the net book value was $37.9 million. We recorded a gain of $31.6 million in May 2020 which is included in other income. The three properties were leased back to Havertys under 15-year operating lease agreements with renewal options. The following is a schedule of the future minimum lease payments under the lease agreements for the three properties for each of the next five periods ending December 31 and thereafter (in thousands):
Six months ended December 31, 2020 $ 2,191
Year ended December 31, 2021 4,434
Year ended December 31, 2022 4,523
Year ended December 31, 2023 4,613
Year ended December 31, 2024 4,706
Subsequent to 2024 54,966
Total future minimum lease payments $ 75,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Business and Basis of Presentation [Abstract]</t>
        </is>
      </c>
    </row>
    <row r="4">
      <c r="A4" s="4" t="inlineStr">
        <is>
          <t>Basis of Presentation</t>
        </is>
      </c>
      <c r="B4" s="4" t="inlineStr">
        <is>
          <t>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51055</v>
      </c>
      <c r="C3" s="6" t="n">
        <v>75739</v>
      </c>
    </row>
    <row r="4">
      <c r="A4" s="4" t="inlineStr">
        <is>
          <t>Restricted cash and cash equivalents</t>
        </is>
      </c>
      <c r="B4" s="5" t="n">
        <v>6709</v>
      </c>
      <c r="C4" s="5" t="n">
        <v>6663</v>
      </c>
    </row>
    <row r="5">
      <c r="A5" s="4" t="inlineStr">
        <is>
          <t>Accounts receivable, net</t>
        </is>
      </c>
      <c r="B5" s="5" t="n">
        <v>1141</v>
      </c>
      <c r="C5" s="5" t="n">
        <v>1527</v>
      </c>
    </row>
    <row r="6">
      <c r="A6" s="4" t="inlineStr">
        <is>
          <t>Inventories</t>
        </is>
      </c>
      <c r="B6" s="5" t="n">
        <v>104840</v>
      </c>
      <c r="C6" s="5" t="n">
        <v>104817</v>
      </c>
    </row>
    <row r="7">
      <c r="A7" s="4" t="inlineStr">
        <is>
          <t>Prepaid expenses</t>
        </is>
      </c>
      <c r="B7" s="5" t="n">
        <v>10302</v>
      </c>
      <c r="C7" s="5" t="n">
        <v>7652</v>
      </c>
    </row>
    <row r="8">
      <c r="A8" s="4" t="inlineStr">
        <is>
          <t>Other current assets</t>
        </is>
      </c>
      <c r="B8" s="5" t="n">
        <v>8960</v>
      </c>
      <c r="C8" s="5" t="n">
        <v>8125</v>
      </c>
    </row>
    <row r="9">
      <c r="A9" s="4" t="inlineStr">
        <is>
          <t>Total current assets</t>
        </is>
      </c>
      <c r="B9" s="5" t="n">
        <v>283007</v>
      </c>
      <c r="C9" s="5" t="n">
        <v>204523</v>
      </c>
    </row>
    <row r="10">
      <c r="A10" s="4" t="inlineStr">
        <is>
          <t>Accounts receivable, long-term, net</t>
        </is>
      </c>
      <c r="B10" s="5" t="n">
        <v>128</v>
      </c>
      <c r="C10" s="5" t="n">
        <v>195</v>
      </c>
    </row>
    <row r="11">
      <c r="A11" s="4" t="inlineStr">
        <is>
          <t>Property and equipment, net</t>
        </is>
      </c>
      <c r="B11" s="5" t="n">
        <v>112253</v>
      </c>
      <c r="C11" s="5" t="n">
        <v>156534</v>
      </c>
    </row>
    <row r="12">
      <c r="A12" s="4" t="inlineStr">
        <is>
          <t>Right-of-use lease assets</t>
        </is>
      </c>
      <c r="B12" s="5" t="n">
        <v>234046</v>
      </c>
      <c r="C12" s="5" t="n">
        <v>175474</v>
      </c>
    </row>
    <row r="13">
      <c r="A13" s="4" t="inlineStr">
        <is>
          <t>Deferred income taxes</t>
        </is>
      </c>
      <c r="B13" s="5" t="n">
        <v>11640</v>
      </c>
      <c r="C13" s="5" t="n">
        <v>13198</v>
      </c>
    </row>
    <row r="14">
      <c r="A14" s="4" t="inlineStr">
        <is>
          <t>Other assets</t>
        </is>
      </c>
      <c r="B14" s="5" t="n">
        <v>10035</v>
      </c>
      <c r="C14" s="5" t="n">
        <v>10148</v>
      </c>
    </row>
    <row r="15">
      <c r="A15" s="4" t="inlineStr">
        <is>
          <t>Total assets</t>
        </is>
      </c>
      <c r="B15" s="5" t="n">
        <v>651109</v>
      </c>
      <c r="C15" s="5" t="n">
        <v>560072</v>
      </c>
    </row>
    <row r="16">
      <c r="A16" s="3" t="inlineStr">
        <is>
          <t>Current liabilities</t>
        </is>
      </c>
    </row>
    <row r="17">
      <c r="A17" s="4" t="inlineStr">
        <is>
          <t>Accounts payable</t>
        </is>
      </c>
      <c r="B17" s="5" t="n">
        <v>22803</v>
      </c>
      <c r="C17" s="5" t="n">
        <v>27830</v>
      </c>
    </row>
    <row r="18">
      <c r="A18" s="4" t="inlineStr">
        <is>
          <t>Customer deposits</t>
        </is>
      </c>
      <c r="B18" s="5" t="n">
        <v>57538</v>
      </c>
      <c r="C18" s="5" t="n">
        <v>30121</v>
      </c>
    </row>
    <row r="19">
      <c r="A19" s="4" t="inlineStr">
        <is>
          <t>Accrued liabilities</t>
        </is>
      </c>
      <c r="B19" s="5" t="n">
        <v>45733</v>
      </c>
      <c r="C19" s="5" t="n">
        <v>39654</v>
      </c>
    </row>
    <row r="20">
      <c r="A20" s="4" t="inlineStr">
        <is>
          <t>Current lease liabilities</t>
        </is>
      </c>
      <c r="B20" s="5" t="n">
        <v>31289</v>
      </c>
      <c r="C20" s="5" t="n">
        <v>29411</v>
      </c>
    </row>
    <row r="21">
      <c r="A21" s="4" t="inlineStr">
        <is>
          <t>Total current liabilities</t>
        </is>
      </c>
      <c r="B21" s="5" t="n">
        <v>157363</v>
      </c>
      <c r="C21" s="5" t="n">
        <v>127016</v>
      </c>
    </row>
    <row r="22">
      <c r="A22" s="4" t="inlineStr">
        <is>
          <t>Noncurrent lease liabilities</t>
        </is>
      </c>
      <c r="B22" s="5" t="n">
        <v>206918</v>
      </c>
      <c r="C22" s="5" t="n">
        <v>149594</v>
      </c>
    </row>
    <row r="23">
      <c r="A23" s="4" t="inlineStr">
        <is>
          <t>Other liabilities</t>
        </is>
      </c>
      <c r="B23" s="5" t="n">
        <v>22450</v>
      </c>
      <c r="C23" s="5" t="n">
        <v>22959</v>
      </c>
    </row>
    <row r="24">
      <c r="A24" s="4" t="inlineStr">
        <is>
          <t>Total liabilities</t>
        </is>
      </c>
      <c r="B24" s="5" t="n">
        <v>386731</v>
      </c>
      <c r="C24" s="5" t="n">
        <v>299569</v>
      </c>
    </row>
    <row r="25">
      <c r="A25" s="3" t="inlineStr">
        <is>
          <t>Capital Stock, par value $1 per share</t>
        </is>
      </c>
    </row>
    <row r="26">
      <c r="A26" s="4" t="inlineStr">
        <is>
          <t>Preferred Stock, Authorized - 1,000 shares; Issued: None</t>
        </is>
      </c>
      <c r="B26" s="4" t="inlineStr">
        <is>
          <t xml:space="preserve"> </t>
        </is>
      </c>
      <c r="C26" s="4" t="inlineStr">
        <is>
          <t xml:space="preserve"> </t>
        </is>
      </c>
    </row>
    <row r="27">
      <c r="A27" s="4" t="inlineStr">
        <is>
          <t>Additional paid-in capital</t>
        </is>
      </c>
      <c r="B27" s="5" t="n">
        <v>94581</v>
      </c>
      <c r="C27" s="5" t="n">
        <v>93208</v>
      </c>
    </row>
    <row r="28">
      <c r="A28" s="4" t="inlineStr">
        <is>
          <t>Retained earnings</t>
        </is>
      </c>
      <c r="B28" s="5" t="n">
        <v>304900</v>
      </c>
      <c r="C28" s="5" t="n">
        <v>295999</v>
      </c>
    </row>
    <row r="29">
      <c r="A29" s="4" t="inlineStr">
        <is>
          <t>Accumulated other comprehensive loss</t>
        </is>
      </c>
      <c r="B29" s="5" t="n">
        <v>-2027</v>
      </c>
      <c r="C29" s="5" t="n">
        <v>-2087</v>
      </c>
    </row>
    <row r="30">
      <c r="A30" s="4" t="inlineStr">
        <is>
          <t>Less treasury stock at cost - Common Stock (2020 - 12,251; 2019 - 11,850 shares) and Convertible Class A Common Stock (2020 and 2019 - 522 shares)</t>
        </is>
      </c>
      <c r="B30" s="5" t="n">
        <v>-164668</v>
      </c>
      <c r="C30" s="5" t="n">
        <v>-158102</v>
      </c>
    </row>
    <row r="31">
      <c r="A31" s="4" t="inlineStr">
        <is>
          <t>Total stockholders' equity</t>
        </is>
      </c>
      <c r="B31" s="5" t="n">
        <v>264378</v>
      </c>
      <c r="C31" s="5" t="n">
        <v>260503</v>
      </c>
    </row>
    <row r="32">
      <c r="A32" s="4" t="inlineStr">
        <is>
          <t>Total liabilities and stockholders' equity</t>
        </is>
      </c>
      <c r="B32" s="5" t="n">
        <v>651109</v>
      </c>
      <c r="C32" s="5" t="n">
        <v>560072</v>
      </c>
    </row>
    <row r="33">
      <c r="A33" s="4" t="inlineStr">
        <is>
          <t>Common Stock [Member]</t>
        </is>
      </c>
    </row>
    <row r="34">
      <c r="A34" s="3" t="inlineStr">
        <is>
          <t>Capital Stock, par value $1 per share</t>
        </is>
      </c>
    </row>
    <row r="35">
      <c r="A35" s="4" t="inlineStr">
        <is>
          <t>Common Stock</t>
        </is>
      </c>
      <c r="B35" s="5" t="n">
        <v>29538</v>
      </c>
      <c r="C35" s="5" t="n">
        <v>29431</v>
      </c>
    </row>
    <row r="36">
      <c r="A36" s="4" t="inlineStr">
        <is>
          <t>Total stockholders' equity</t>
        </is>
      </c>
      <c r="B36" s="5" t="n">
        <v>29538</v>
      </c>
      <c r="C36" s="5" t="n">
        <v>29431</v>
      </c>
    </row>
    <row r="37">
      <c r="A37" s="4" t="inlineStr">
        <is>
          <t>Common Stock [Member] | Convertible Class A [Member]</t>
        </is>
      </c>
    </row>
    <row r="38">
      <c r="A38" s="3" t="inlineStr">
        <is>
          <t>Capital Stock, par value $1 per share</t>
        </is>
      </c>
    </row>
    <row r="39">
      <c r="A39" s="4" t="inlineStr">
        <is>
          <t>Common Stock</t>
        </is>
      </c>
      <c r="B39" s="5" t="n">
        <v>2054</v>
      </c>
      <c r="C39" s="5" t="n">
        <v>2054</v>
      </c>
    </row>
    <row r="40">
      <c r="A40" s="4" t="inlineStr">
        <is>
          <t>Total stockholders' equity</t>
        </is>
      </c>
      <c r="B40" s="6" t="n">
        <v>2054</v>
      </c>
      <c r="C40" s="6" t="n">
        <v>2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bstract]</t>
        </is>
      </c>
    </row>
    <row r="4">
      <c r="A4" s="4" t="inlineStr">
        <is>
          <t>Stockholders' Equity</t>
        </is>
      </c>
      <c r="B4" s="4" t="inlineStr">
        <is>
          <t xml:space="preserve">The following outlines the changes in each caption of stockholders’ equity for the current and comparative periods and the dividends per share for each class of shares. For the three months ended June 30, 2020:
(in thousands) Common Stock Class A Common Stock Additional Paid-In Capital Retained Earnings Accumulated Other Comprehensive Loss Treasury Stock Total
Balances at March 31, 2020 $ 29,458 $ 2,054 $ 93,835 $ 294,068 $ (2,056 ) $ (164,912 ) $ 252,447
Net income 13,640 13,640
Dividends declared:
Common Stock, $0.15 per share (2,593 ) (2,593 )
Class A Common Stock, $0.14 per share (215 ) (215 )
Restricted stock issuances 80 (634 ) (554 )
Amortization of restricted stock 1,064 1,064
Directors’ Compensation Plan 316 244 560
Other comprehensive income 29 29
Balances at June 30, 2020 $ 29,538 $ 2,054 $ 94,581 $ 304,900 $ (2,027 ) $ (164,668 ) $ 264,378 For the six months ended June 30, 2020:
(in thousands) Common Stock Class A Common Stock Additional Paid-In Capital Retained Earnings Accumulated Other Comprehensive Loss Treasury Stock Total
Balances at December 31, 2019 $ 29,431 $ 2,054 $ 93,208 $ 295,999 $ (2,087 ) $ (158,102 ) $ 260,503
Net income 15,459 15,459
Dividends declared:
Common Stock, $0.35 per share (6,052 ) (6,052 )
Class A Common Stock, $0.33 per share (506 ) (506 )
Acquisition of treasury stock (6,810 ) (6,810 )
Restricted stock issuances 107 (980 ) (873 )
Amortization of restricted stock 2,037 2,037
Directors’ Compensation Plan 316 244 560
Other comprehensive income 60 60
Balances at June 30, 2020 $ 29,538 $ 2,054 $ 94,581 $ 304,900 $ (2,027 ) $ (164,668 ) $ 264,378 For the three months ended June 30, 2019:
(in thousands) Common Stock Class A Common Stock Additional Paid-In Capital Retained Earnings Accumulated Other Comprehensive Loss Treasury Stock Total
Balances at March 31, 2019 $ 29,113 $ 2,280 $ 91,888 $ 289,126 $ (1,456 ) $ (129,025 ) $ 281,926
Net income 6,046 6,046
Dividends declared:
Common Stock, $0.18 per share (3,338 ) (3,338 )
Class A Common Stock, $0.17 per share (261 ) (261 )
Acquisition of treasury stock (17,843 ) (17,843 )
Restricted stock issuances 83 (878 ) (795 )
Class A conversion 222 (222 ) —
Amortization of restricted stock 890 890
Directors’ Compensation Plan (53 ) 680 627
Other comprehensive income 8 8
Balances at June 30, 2019 $ 29,418 $ 2,058 $ 91,847 $ 291,573 $ (1,448 ) $ (146,188 ) $ 267,260 For the six months ended June 30, 2019:
(in thousands) Common Stock Class A Common Stock Additional Paid-In Capital Retained Earnings Accumulated Other Comprehensive Loss Treasury Stock Total
Balances at December 31, 2018 $ 29,079 $ 2,280 $ 91,394 $ 282,366 $ (1,465 ) $ (129,025 ) $ 274,629
Net income 9,668 9,668
Dividends declared:
Common Stock, $0.36 per share (6,725 ) (6,725 )
Class A Common Stock, $0.34 per share (560 ) (560 )
Acquisition of treasury stock (17,843 ) (17,843 )
Restricted stock issuances 117 (1,445 ) (1,328 )
Class A conversion 222 (222 ) —
Amortization of restricted stock 1,951 1,951
Directors’ Compensation Plan (53 ) 680 627
Other comprehensive income 17 17
Cumulative effect adjustment 6,824 6,824
Balances at June 30, 2019 $ 29,418 $ 2,058 $ 91,847 $ 291,573 $ (1,448 ) $ (146,188 ) $ 267,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Disaggregation of Revenue by Major Product Category and Service</t>
        </is>
      </c>
      <c r="B4" s="4" t="inlineStr">
        <is>
          <t xml:space="preserve">The following table presents our revenues disaggregated by each major product category and service (dollars in thousands, amounts and percentages may not always add due to rounding):
Three Months Ended June 30, Six Months Ended June 30,
2020 2019 2020 2019
(In thousands) Net Sales % of Net Sales Net Sales % of Net Sales Net Sales % of Net Sales Net Sales % of Net Sales
Merchandise:
Case Goods
Bedroom Furniture $ 19,284 17.5 % $ 31,417 16.4 % $ 46,928 16.2 % $ 61,937 16.3 %
Dining Room Furniture 12,852 11.7 20,265 10.6 31,074 10.7 39,862 10.5
Occasional 11,199 10.2 14,568 7.6 27,450 9.5 30,945 8.2
43,335 39.4 66,251 34.5 105,452 36.4 132,744 35.0
Upholstery 44,455 40.4 77,146 40.2 118,084 40.8 150,178 39.6
Mattresses 10,377 9.4 21,976 11.5 29,195 10.1 43,234 11.4
Accessories and Other (1) 11,800 10.7 26,520 13.8 36,669 12.7 52,978 14.1
$ 109,968 100.0 % $ 191,893 100.0 % $ 289,400 100.0 % $ 379,134 100.0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Lease expense is charged to selling, general and administrative expenses. Components of lease expense were as follows (in thousands):
Three Months Ended June 30, Six Months Ended June 30,
2020 2019 2020 2019
Operating lease cost $ 11,083 $ 10,465 $ 21,515 $ 20,693
Short-term lease cost — 30 — 40
Variable lease cost 584 1,281 2,198 2,812
Total lease expense $ 11,667 $ 11,776 $ 23,713 $ 23,545 </t>
        </is>
      </c>
    </row>
    <row r="5">
      <c r="A5" s="4" t="inlineStr">
        <is>
          <t>Supplemental Cash Flow Information Related to Leases</t>
        </is>
      </c>
      <c r="B5" s="4" t="inlineStr">
        <is>
          <t xml:space="preserve">Supplemental cash flow information related to leases is as follows (in thousands):
Six Months Ended June 30,
2020 2019
Cash paid for amounts included in the measurement of lease liabilities:
Operating cash flows from operating leases $ 14,028 $ 20,085
Right-of-use assets obtained in exchange for lease obligations:
Operating leases $ 77,772 $ 22,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Plan (Tables)</t>
        </is>
      </c>
      <c r="B1" s="2" t="inlineStr">
        <is>
          <t>6 Months Ended</t>
        </is>
      </c>
    </row>
    <row r="2">
      <c r="B2" s="2" t="inlineStr">
        <is>
          <t>Jun. 30, 2020</t>
        </is>
      </c>
    </row>
    <row r="3">
      <c r="A3" s="3" t="inlineStr">
        <is>
          <t>Stock Based Compensation Plan [Abstract]</t>
        </is>
      </c>
    </row>
    <row r="4">
      <c r="A4" s="4" t="inlineStr">
        <is>
          <t>Award Activity</t>
        </is>
      </c>
      <c r="B4" s="4" t="inlineStr">
        <is>
          <t>The following table summarizes our award activity during the six months ended June 30, 2020:
Service-Based Restricted Stock Awards Performance-Based Restricted Stock Awards Stock-Settled Appreciation Rights
Shares or Units (#) Weighted-Average Award Price ($) Shares or Units (#) Weighted-Average Award Price ($) Rights (#) Weighted-Average Award Price ($)
Outstanding at December 31, 2019 234,810 20.93 214,809 21.38 7,500 18.14
Granted/Issued 145,375 20.42 120,727 20.42 —
Awards vested or rights exercised (1) (122,114 ) 20.62 (44,875 ) 22.12 (7,500 ) 18.14
Forfeited (4,750 ) 20.40 (76,493 ) 20.29 — —
Outstanding at June 30, 2020 253,321 20.79 214,168 21.08 — —
Restricted Units expected to vest 253,321 20.79 188,372 21.15 — —
(1) Includes shares repurchased from employees for employee’s tax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Three Months Ended June 30, Six Months Ended June 30,
2020 2019 2020 2019
Numerator:
Common:
Distributed earnings $ 2,593 $ 3,338 $ 6,052 $ 6,725
Undistributed earnings 9,987 2,260 8,211 2,194
Basic 12,580 5,598 14,263 8,919
Class A Common earnings 1,060 448 1,196 749
Diluted $ 13,640 $ 6,046 $ 15,459 $ 9,668
Class A Common:
Distributed earnings $ 215 $ 261 $ 506 $ 560
Undistributed earnings 845 187 690 189
$ 1,060 $ 448 $ 1,196 $ 749
Denominator:
Common:
Weighted average shares outstanding - basic 17,245 18,642 17,353 18,716
Assumed conversion of Class A Common Stock 1,532 1,621 1,532 1,689
Dilutive options, awards and common stock equivalents 208 279 241 318
Total weighted-average diluted Common Stock 18,985 20,542 19,126 20,723
Class A Common:
Weighted average shares outstanding 1,532 1,621 1,532 1,689
Basic earnings per share:
Common Stock $ 0.73 $ 0.30 $ 0.82 $ 0.48
Class A Common Stock $ 0.69 $ 0.28 $ 0.78 $ 0.44
Diluted earnings per share:
Common Stock $ 0.72 $ 0.29 $ 0.81 $ 0.47
Class A Common Stock $ 0.69 $ 0.27 $ 0.78 $ 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and Leaseback Transaction (Tables)</t>
        </is>
      </c>
      <c r="B1" s="2" t="inlineStr">
        <is>
          <t>6 Months Ended</t>
        </is>
      </c>
    </row>
    <row r="2">
      <c r="B2" s="2" t="inlineStr">
        <is>
          <t>Jun. 30, 2020</t>
        </is>
      </c>
    </row>
    <row r="3">
      <c r="A3" s="3" t="inlineStr">
        <is>
          <t>Sale and Leaseback Transaction [Abstract]</t>
        </is>
      </c>
    </row>
    <row r="4">
      <c r="A4" s="4" t="inlineStr">
        <is>
          <t>Future Minimum Lease Payments</t>
        </is>
      </c>
      <c r="B4" s="4" t="inlineStr">
        <is>
          <t xml:space="preserve">The following is a schedule of the future minimum lease payments under the lease agreements for the three properties for each of the next five periods ending December 31 and thereafter (in thousands):
Six months ended December 31, 2020 $ 2,191
Year ended December 31, 2021 4,434
Year ended December 31, 2022 4,523
Year ended December 31, 2023 4,613
Year ended December 31, 2024 4,706
Subsequent to 2024 54,966
Total future minimum lease payments $ 75,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usiness and Basis of Presentation (Details)</t>
        </is>
      </c>
      <c r="B1" s="2" t="inlineStr">
        <is>
          <t>6 Months Ended</t>
        </is>
      </c>
    </row>
    <row r="2">
      <c r="B2" s="2" t="inlineStr">
        <is>
          <t>Jun. 30, 2020Segment</t>
        </is>
      </c>
    </row>
    <row r="3">
      <c r="A3" s="3" t="inlineStr">
        <is>
          <t>Business and 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3" customWidth="1" min="2" max="2"/>
    <col width="14" customWidth="1" min="3" max="3"/>
  </cols>
  <sheetData>
    <row r="1">
      <c r="A1" s="1" t="inlineStr">
        <is>
          <t>COVID-19 (Details) - Store</t>
        </is>
      </c>
      <c r="B1" s="2" t="inlineStr">
        <is>
          <t>May 01, 2020</t>
        </is>
      </c>
      <c r="C1" s="2" t="inlineStr">
        <is>
          <t>Jun. 20, 2020</t>
        </is>
      </c>
    </row>
    <row r="2">
      <c r="A2" s="4" t="inlineStr">
        <is>
          <t>COVID-19 [Member]</t>
        </is>
      </c>
    </row>
    <row r="3">
      <c r="A3" s="3" t="inlineStr">
        <is>
          <t>COVID-19 [Abstract]</t>
        </is>
      </c>
    </row>
    <row r="4">
      <c r="A4" s="4" t="inlineStr">
        <is>
          <t>Number of stores reopened</t>
        </is>
      </c>
      <c r="B4" s="5" t="n">
        <v>103</v>
      </c>
      <c r="C4" s="5"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balance</t>
        </is>
      </c>
      <c r="B4" s="6" t="n">
        <v>252447</v>
      </c>
      <c r="C4" s="6" t="n">
        <v>281926</v>
      </c>
      <c r="D4" s="6" t="n">
        <v>260503</v>
      </c>
      <c r="E4" s="6" t="n">
        <v>274629</v>
      </c>
    </row>
    <row r="5">
      <c r="A5" s="4" t="inlineStr">
        <is>
          <t>Net income</t>
        </is>
      </c>
      <c r="B5" s="5" t="n">
        <v>13640</v>
      </c>
      <c r="C5" s="5" t="n">
        <v>6046</v>
      </c>
      <c r="D5" s="5" t="n">
        <v>15459</v>
      </c>
      <c r="E5" s="5" t="n">
        <v>9668</v>
      </c>
    </row>
    <row r="6">
      <c r="A6" s="4" t="inlineStr">
        <is>
          <t>Dividends declared</t>
        </is>
      </c>
      <c r="B6" s="5" t="n">
        <v>-2593</v>
      </c>
      <c r="C6" s="5" t="n">
        <v>-3338</v>
      </c>
      <c r="D6" s="5" t="n">
        <v>-6052</v>
      </c>
      <c r="E6" s="5" t="n">
        <v>-6725</v>
      </c>
    </row>
    <row r="7">
      <c r="A7" s="4" t="inlineStr">
        <is>
          <t>Acquisition of treasury stock</t>
        </is>
      </c>
      <c r="C7" s="5" t="n">
        <v>-17843</v>
      </c>
      <c r="D7" s="5" t="n">
        <v>-6810</v>
      </c>
      <c r="E7" s="5" t="n">
        <v>-17843</v>
      </c>
    </row>
    <row r="8">
      <c r="A8" s="4" t="inlineStr">
        <is>
          <t>Restricted stock issuances</t>
        </is>
      </c>
      <c r="B8" s="5" t="n">
        <v>-554</v>
      </c>
      <c r="C8" s="5" t="n">
        <v>-795</v>
      </c>
      <c r="D8" s="5" t="n">
        <v>-873</v>
      </c>
      <c r="E8" s="5" t="n">
        <v>-1328</v>
      </c>
    </row>
    <row r="9">
      <c r="A9" s="4" t="inlineStr">
        <is>
          <t>Class A conversion</t>
        </is>
      </c>
      <c r="C9" s="5" t="n">
        <v>0</v>
      </c>
      <c r="E9" s="5" t="n">
        <v>0</v>
      </c>
    </row>
    <row r="10">
      <c r="A10" s="4" t="inlineStr">
        <is>
          <t>Amortization of restricted stock</t>
        </is>
      </c>
      <c r="B10" s="5" t="n">
        <v>1064</v>
      </c>
      <c r="C10" s="5" t="n">
        <v>890</v>
      </c>
      <c r="D10" s="5" t="n">
        <v>2037</v>
      </c>
      <c r="E10" s="5" t="n">
        <v>1951</v>
      </c>
    </row>
    <row r="11">
      <c r="A11" s="4" t="inlineStr">
        <is>
          <t>Director's compensation plan</t>
        </is>
      </c>
      <c r="B11" s="5" t="n">
        <v>560</v>
      </c>
      <c r="C11" s="5" t="n">
        <v>627</v>
      </c>
      <c r="D11" s="5" t="n">
        <v>560</v>
      </c>
      <c r="E11" s="5" t="n">
        <v>627</v>
      </c>
    </row>
    <row r="12">
      <c r="A12" s="4" t="inlineStr">
        <is>
          <t>Other comprehensive income</t>
        </is>
      </c>
      <c r="B12" s="5" t="n">
        <v>29</v>
      </c>
      <c r="C12" s="5" t="n">
        <v>8</v>
      </c>
      <c r="D12" s="5" t="n">
        <v>60</v>
      </c>
      <c r="E12" s="5" t="n">
        <v>17</v>
      </c>
    </row>
    <row r="13">
      <c r="A13" s="4" t="inlineStr">
        <is>
          <t>Ending balance</t>
        </is>
      </c>
      <c r="B13" s="5" t="n">
        <v>264378</v>
      </c>
      <c r="C13" s="5" t="n">
        <v>267260</v>
      </c>
      <c r="D13" s="5" t="n">
        <v>264378</v>
      </c>
      <c r="E13" s="5" t="n">
        <v>267260</v>
      </c>
    </row>
    <row r="14">
      <c r="A14" s="4" t="inlineStr">
        <is>
          <t>Class A Common Stock [Member]</t>
        </is>
      </c>
    </row>
    <row r="15">
      <c r="A15" s="3" t="inlineStr">
        <is>
          <t>Increase (Decrease) in Stockholders' Equity [Roll Forward]</t>
        </is>
      </c>
    </row>
    <row r="16">
      <c r="A16" s="4" t="inlineStr">
        <is>
          <t>Dividends declared</t>
        </is>
      </c>
      <c r="B16" s="6" t="n">
        <v>-215</v>
      </c>
      <c r="C16" s="5" t="n">
        <v>-261</v>
      </c>
      <c r="D16" s="6" t="n">
        <v>-506</v>
      </c>
      <c r="E16" s="5" t="n">
        <v>-560</v>
      </c>
    </row>
    <row r="17">
      <c r="A17" s="4" t="inlineStr">
        <is>
          <t>Class A conversion</t>
        </is>
      </c>
      <c r="C17" s="6" t="n">
        <v>-222</v>
      </c>
      <c r="E17" s="6" t="n">
        <v>-222</v>
      </c>
    </row>
    <row r="18">
      <c r="A18" s="4" t="inlineStr">
        <is>
          <t>Cash dividends, common stock (in dollars per share)</t>
        </is>
      </c>
      <c r="B18" s="7" t="n">
        <v>0.14</v>
      </c>
      <c r="C18" s="7" t="n">
        <v>0.17</v>
      </c>
      <c r="D18" s="7" t="n">
        <v>0.33</v>
      </c>
      <c r="E18" s="7" t="n">
        <v>0.34</v>
      </c>
    </row>
    <row r="19">
      <c r="A19" s="4" t="inlineStr">
        <is>
          <t>Common Stock [Member]</t>
        </is>
      </c>
    </row>
    <row r="20">
      <c r="A20" s="3" t="inlineStr">
        <is>
          <t>Increase (Decrease) in Stockholders' Equity [Roll Forward]</t>
        </is>
      </c>
    </row>
    <row r="21">
      <c r="A21" s="4" t="inlineStr">
        <is>
          <t>Beginning balance</t>
        </is>
      </c>
      <c r="B21" s="6" t="n">
        <v>29458</v>
      </c>
      <c r="C21" s="6" t="n">
        <v>29113</v>
      </c>
      <c r="D21" s="6" t="n">
        <v>29431</v>
      </c>
      <c r="E21" s="6" t="n">
        <v>29079</v>
      </c>
    </row>
    <row r="22">
      <c r="A22" s="4" t="inlineStr">
        <is>
          <t>Restricted stock issuances</t>
        </is>
      </c>
      <c r="B22" s="5" t="n">
        <v>80</v>
      </c>
      <c r="C22" s="5" t="n">
        <v>83</v>
      </c>
      <c r="D22" s="5" t="n">
        <v>107</v>
      </c>
      <c r="E22" s="5" t="n">
        <v>117</v>
      </c>
    </row>
    <row r="23">
      <c r="A23" s="4" t="inlineStr">
        <is>
          <t>Class A conversion</t>
        </is>
      </c>
      <c r="C23" s="5" t="n">
        <v>222</v>
      </c>
      <c r="E23" s="5" t="n">
        <v>222</v>
      </c>
    </row>
    <row r="24">
      <c r="A24" s="4" t="inlineStr">
        <is>
          <t>Ending balance</t>
        </is>
      </c>
      <c r="B24" s="6" t="n">
        <v>29538</v>
      </c>
      <c r="C24" s="6" t="n">
        <v>29418</v>
      </c>
      <c r="D24" s="6" t="n">
        <v>29538</v>
      </c>
      <c r="E24" s="6" t="n">
        <v>29418</v>
      </c>
    </row>
    <row r="25">
      <c r="A25" s="4" t="inlineStr">
        <is>
          <t>Cash dividends, common stock (in dollars per share)</t>
        </is>
      </c>
      <c r="B25" s="7" t="n">
        <v>0.15</v>
      </c>
      <c r="C25" s="7" t="n">
        <v>0.18</v>
      </c>
      <c r="D25" s="7" t="n">
        <v>0.35</v>
      </c>
      <c r="E25" s="7" t="n">
        <v>0.36</v>
      </c>
    </row>
    <row r="26">
      <c r="A26" s="4" t="inlineStr">
        <is>
          <t>Common Stock [Member] | Class A Common Stock [Member]</t>
        </is>
      </c>
    </row>
    <row r="27">
      <c r="A27" s="3" t="inlineStr">
        <is>
          <t>Increase (Decrease) in Stockholders' Equity [Roll Forward]</t>
        </is>
      </c>
    </row>
    <row r="28">
      <c r="A28" s="4" t="inlineStr">
        <is>
          <t>Beginning balance</t>
        </is>
      </c>
      <c r="B28" s="6" t="n">
        <v>2054</v>
      </c>
      <c r="C28" s="6" t="n">
        <v>2280</v>
      </c>
      <c r="D28" s="6" t="n">
        <v>2054</v>
      </c>
      <c r="E28" s="6" t="n">
        <v>2280</v>
      </c>
    </row>
    <row r="29">
      <c r="A29" s="4" t="inlineStr">
        <is>
          <t>Ending balance</t>
        </is>
      </c>
      <c r="B29" s="5" t="n">
        <v>2054</v>
      </c>
      <c r="C29" s="5" t="n">
        <v>2058</v>
      </c>
      <c r="D29" s="5" t="n">
        <v>2054</v>
      </c>
      <c r="E29" s="5" t="n">
        <v>2058</v>
      </c>
    </row>
    <row r="30">
      <c r="A30" s="4" t="inlineStr">
        <is>
          <t>Additional Paid-In Capital [Member]</t>
        </is>
      </c>
    </row>
    <row r="31">
      <c r="A31" s="3" t="inlineStr">
        <is>
          <t>Increase (Decrease) in Stockholders' Equity [Roll Forward]</t>
        </is>
      </c>
    </row>
    <row r="32">
      <c r="A32" s="4" t="inlineStr">
        <is>
          <t>Beginning balance</t>
        </is>
      </c>
      <c r="B32" s="5" t="n">
        <v>93835</v>
      </c>
      <c r="C32" s="5" t="n">
        <v>91888</v>
      </c>
      <c r="D32" s="5" t="n">
        <v>93208</v>
      </c>
      <c r="E32" s="5" t="n">
        <v>91394</v>
      </c>
    </row>
    <row r="33">
      <c r="A33" s="4" t="inlineStr">
        <is>
          <t>Restricted stock issuances</t>
        </is>
      </c>
      <c r="B33" s="5" t="n">
        <v>-634</v>
      </c>
      <c r="C33" s="5" t="n">
        <v>-878</v>
      </c>
      <c r="D33" s="5" t="n">
        <v>-980</v>
      </c>
      <c r="E33" s="5" t="n">
        <v>-1445</v>
      </c>
    </row>
    <row r="34">
      <c r="A34" s="4" t="inlineStr">
        <is>
          <t>Amortization of restricted stock</t>
        </is>
      </c>
      <c r="B34" s="5" t="n">
        <v>1064</v>
      </c>
      <c r="C34" s="5" t="n">
        <v>890</v>
      </c>
      <c r="D34" s="5" t="n">
        <v>2037</v>
      </c>
      <c r="E34" s="5" t="n">
        <v>1951</v>
      </c>
    </row>
    <row r="35">
      <c r="A35" s="4" t="inlineStr">
        <is>
          <t>Director's compensation plan</t>
        </is>
      </c>
      <c r="B35" s="5" t="n">
        <v>316</v>
      </c>
      <c r="C35" s="5" t="n">
        <v>-53</v>
      </c>
      <c r="D35" s="5" t="n">
        <v>316</v>
      </c>
      <c r="E35" s="5" t="n">
        <v>-53</v>
      </c>
    </row>
    <row r="36">
      <c r="A36" s="4" t="inlineStr">
        <is>
          <t>Ending balance</t>
        </is>
      </c>
      <c r="B36" s="5" t="n">
        <v>94581</v>
      </c>
      <c r="C36" s="5" t="n">
        <v>91847</v>
      </c>
      <c r="D36" s="5" t="n">
        <v>94581</v>
      </c>
      <c r="E36" s="5" t="n">
        <v>91847</v>
      </c>
    </row>
    <row r="37">
      <c r="A37" s="4" t="inlineStr">
        <is>
          <t>Retained Earnings [Member]</t>
        </is>
      </c>
    </row>
    <row r="38">
      <c r="A38" s="3" t="inlineStr">
        <is>
          <t>Increase (Decrease) in Stockholders' Equity [Roll Forward]</t>
        </is>
      </c>
    </row>
    <row r="39">
      <c r="A39" s="4" t="inlineStr">
        <is>
          <t>Beginning balance</t>
        </is>
      </c>
      <c r="B39" s="5" t="n">
        <v>294068</v>
      </c>
      <c r="C39" s="5" t="n">
        <v>289126</v>
      </c>
      <c r="D39" s="5" t="n">
        <v>295999</v>
      </c>
      <c r="E39" s="5" t="n">
        <v>282366</v>
      </c>
    </row>
    <row r="40">
      <c r="A40" s="4" t="inlineStr">
        <is>
          <t>Net income</t>
        </is>
      </c>
      <c r="B40" s="5" t="n">
        <v>13640</v>
      </c>
      <c r="C40" s="5" t="n">
        <v>6046</v>
      </c>
      <c r="D40" s="5" t="n">
        <v>15459</v>
      </c>
      <c r="E40" s="5" t="n">
        <v>9668</v>
      </c>
    </row>
    <row r="41">
      <c r="A41" s="4" t="inlineStr">
        <is>
          <t>Dividends declared</t>
        </is>
      </c>
      <c r="B41" s="5" t="n">
        <v>-2593</v>
      </c>
      <c r="C41" s="5" t="n">
        <v>-3338</v>
      </c>
      <c r="D41" s="5" t="n">
        <v>-6052</v>
      </c>
      <c r="E41" s="5" t="n">
        <v>-6725</v>
      </c>
    </row>
    <row r="42">
      <c r="A42" s="4" t="inlineStr">
        <is>
          <t>Ending balance</t>
        </is>
      </c>
      <c r="B42" s="5" t="n">
        <v>304900</v>
      </c>
      <c r="C42" s="5" t="n">
        <v>291573</v>
      </c>
      <c r="D42" s="5" t="n">
        <v>304900</v>
      </c>
      <c r="E42" s="5" t="n">
        <v>291573</v>
      </c>
    </row>
    <row r="43">
      <c r="A43" s="4" t="inlineStr">
        <is>
          <t>Retained Earnings [Member] | Class A Common Stock [Member]</t>
        </is>
      </c>
    </row>
    <row r="44">
      <c r="A44" s="3" t="inlineStr">
        <is>
          <t>Increase (Decrease) in Stockholders' Equity [Roll Forward]</t>
        </is>
      </c>
    </row>
    <row r="45">
      <c r="A45" s="4" t="inlineStr">
        <is>
          <t>Dividends declared</t>
        </is>
      </c>
      <c r="B45" s="5" t="n">
        <v>-215</v>
      </c>
      <c r="C45" s="5" t="n">
        <v>-261</v>
      </c>
      <c r="D45" s="5" t="n">
        <v>-506</v>
      </c>
      <c r="E45" s="5" t="n">
        <v>-560</v>
      </c>
    </row>
    <row r="46">
      <c r="A46" s="4" t="inlineStr">
        <is>
          <t>Accumulated Other Comprehensive Loss [Member]</t>
        </is>
      </c>
    </row>
    <row r="47">
      <c r="A47" s="3" t="inlineStr">
        <is>
          <t>Increase (Decrease) in Stockholders' Equity [Roll Forward]</t>
        </is>
      </c>
    </row>
    <row r="48">
      <c r="A48" s="4" t="inlineStr">
        <is>
          <t>Beginning balance</t>
        </is>
      </c>
      <c r="B48" s="5" t="n">
        <v>-2056</v>
      </c>
      <c r="C48" s="5" t="n">
        <v>-1456</v>
      </c>
      <c r="D48" s="5" t="n">
        <v>-2087</v>
      </c>
      <c r="E48" s="5" t="n">
        <v>-1465</v>
      </c>
    </row>
    <row r="49">
      <c r="A49" s="4" t="inlineStr">
        <is>
          <t>Other comprehensive income</t>
        </is>
      </c>
      <c r="B49" s="5" t="n">
        <v>29</v>
      </c>
      <c r="C49" s="5" t="n">
        <v>8</v>
      </c>
      <c r="D49" s="5" t="n">
        <v>60</v>
      </c>
      <c r="E49" s="5" t="n">
        <v>17</v>
      </c>
    </row>
    <row r="50">
      <c r="A50" s="4" t="inlineStr">
        <is>
          <t>Ending balance</t>
        </is>
      </c>
      <c r="B50" s="5" t="n">
        <v>-2027</v>
      </c>
      <c r="C50" s="5" t="n">
        <v>-1448</v>
      </c>
      <c r="D50" s="5" t="n">
        <v>-2027</v>
      </c>
      <c r="E50" s="5" t="n">
        <v>-1448</v>
      </c>
    </row>
    <row r="51">
      <c r="A51" s="4" t="inlineStr">
        <is>
          <t>Treasury Stock [Member]</t>
        </is>
      </c>
    </row>
    <row r="52">
      <c r="A52" s="3" t="inlineStr">
        <is>
          <t>Increase (Decrease) in Stockholders' Equity [Roll Forward]</t>
        </is>
      </c>
    </row>
    <row r="53">
      <c r="A53" s="4" t="inlineStr">
        <is>
          <t>Beginning balance</t>
        </is>
      </c>
      <c r="B53" s="5" t="n">
        <v>-164912</v>
      </c>
      <c r="C53" s="5" t="n">
        <v>-129025</v>
      </c>
      <c r="D53" s="5" t="n">
        <v>-158102</v>
      </c>
      <c r="E53" s="5" t="n">
        <v>-129025</v>
      </c>
    </row>
    <row r="54">
      <c r="A54" s="4" t="inlineStr">
        <is>
          <t>Acquisition of treasury stock</t>
        </is>
      </c>
      <c r="C54" s="5" t="n">
        <v>-17843</v>
      </c>
      <c r="D54" s="5" t="n">
        <v>-6810</v>
      </c>
      <c r="E54" s="5" t="n">
        <v>-17843</v>
      </c>
    </row>
    <row r="55">
      <c r="A55" s="4" t="inlineStr">
        <is>
          <t>Director's compensation plan</t>
        </is>
      </c>
      <c r="B55" s="5" t="n">
        <v>244</v>
      </c>
      <c r="C55" s="5" t="n">
        <v>680</v>
      </c>
      <c r="D55" s="5" t="n">
        <v>244</v>
      </c>
      <c r="E55" s="5" t="n">
        <v>680</v>
      </c>
    </row>
    <row r="56">
      <c r="A56" s="4" t="inlineStr">
        <is>
          <t>Ending balance</t>
        </is>
      </c>
      <c r="B56" s="6" t="n">
        <v>-164668</v>
      </c>
      <c r="C56" s="6" t="n">
        <v>-146188</v>
      </c>
      <c r="D56" s="6" t="n">
        <v>-164668</v>
      </c>
      <c r="E56" s="5" t="n">
        <v>-146188</v>
      </c>
    </row>
    <row r="57">
      <c r="A57" s="4" t="inlineStr">
        <is>
          <t>Cumulative Effect, Period of Adoption, Adjustment [Member]</t>
        </is>
      </c>
    </row>
    <row r="58">
      <c r="A58" s="3" t="inlineStr">
        <is>
          <t>Increase (Decrease) in Stockholders' Equity [Roll Forward]</t>
        </is>
      </c>
    </row>
    <row r="59">
      <c r="A59" s="4" t="inlineStr">
        <is>
          <t>Beginning balance</t>
        </is>
      </c>
      <c r="E59" s="5" t="n">
        <v>6824</v>
      </c>
    </row>
    <row r="60">
      <c r="A60" s="4" t="inlineStr">
        <is>
          <t>Cumulative Effect, Period of Adoption, Adjustment [Member] | Retained Earnings [Member]</t>
        </is>
      </c>
    </row>
    <row r="61">
      <c r="A61" s="3" t="inlineStr">
        <is>
          <t>Increase (Decrease) in Stockholders' Equity [Roll Forward]</t>
        </is>
      </c>
    </row>
    <row r="62">
      <c r="A62" s="4" t="inlineStr">
        <is>
          <t>Beginning balance</t>
        </is>
      </c>
      <c r="E62" s="6" t="n">
        <v>682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4" t="inlineStr">
        <is>
          <t>Level 1 [Member]</t>
        </is>
      </c>
    </row>
    <row r="3">
      <c r="A3" s="3" t="inlineStr">
        <is>
          <t>Fair Values of Financial Instruments [Abstract]</t>
        </is>
      </c>
    </row>
    <row r="4">
      <c r="A4" s="4" t="inlineStr">
        <is>
          <t>Deferred compensation plans</t>
        </is>
      </c>
      <c r="B4" s="9" t="n">
        <v>7.4</v>
      </c>
      <c r="C4" s="9" t="n">
        <v>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0</t>
        </is>
      </c>
      <c r="C1" s="2" t="inlineStr">
        <is>
          <t>Dec. 31, 2019</t>
        </is>
      </c>
    </row>
    <row r="2">
      <c r="A2" s="3" t="inlineStr">
        <is>
          <t>Stockholders' equity</t>
        </is>
      </c>
    </row>
    <row r="3">
      <c r="A3" s="4" t="inlineStr">
        <is>
          <t>Preferred Stock, par value (in dollars per share)</t>
        </is>
      </c>
      <c r="B3" s="6" t="n">
        <v>1</v>
      </c>
      <c r="C3" s="6" t="n">
        <v>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Capital Stock, par value (in dollars per share)</t>
        </is>
      </c>
      <c r="B6" s="6" t="n">
        <v>1</v>
      </c>
      <c r="C6" s="6" t="n">
        <v>1</v>
      </c>
    </row>
    <row r="7">
      <c r="A7" s="4" t="inlineStr">
        <is>
          <t>Common Stock [Member]</t>
        </is>
      </c>
    </row>
    <row r="8">
      <c r="A8" s="3" t="inlineStr">
        <is>
          <t>Stockholders' equity</t>
        </is>
      </c>
    </row>
    <row r="9">
      <c r="A9" s="4" t="inlineStr">
        <is>
          <t>Common Stock, shares authorized (in shares)</t>
        </is>
      </c>
      <c r="B9" s="5" t="n">
        <v>50000</v>
      </c>
      <c r="C9" s="5" t="n">
        <v>50000</v>
      </c>
    </row>
    <row r="10">
      <c r="A10" s="4" t="inlineStr">
        <is>
          <t>Common Stock, shares issued (in shares)</t>
        </is>
      </c>
      <c r="B10" s="5" t="n">
        <v>29538</v>
      </c>
      <c r="C10" s="5" t="n">
        <v>29431</v>
      </c>
    </row>
    <row r="11">
      <c r="A11" s="4" t="inlineStr">
        <is>
          <t>Treasury Stock, common stock shares (in shares)</t>
        </is>
      </c>
      <c r="B11" s="5" t="n">
        <v>12251</v>
      </c>
      <c r="C11" s="5" t="n">
        <v>11850</v>
      </c>
    </row>
    <row r="12">
      <c r="A12" s="4" t="inlineStr">
        <is>
          <t>Common Stock [Member] | Convertible Class A [Member]</t>
        </is>
      </c>
    </row>
    <row r="13">
      <c r="A13" s="3" t="inlineStr">
        <is>
          <t>Stockholders' equity</t>
        </is>
      </c>
    </row>
    <row r="14">
      <c r="A14" s="4" t="inlineStr">
        <is>
          <t>Common Stock, shares authorized (in shares)</t>
        </is>
      </c>
      <c r="B14" s="5" t="n">
        <v>15000</v>
      </c>
      <c r="C14" s="5" t="n">
        <v>15000</v>
      </c>
    </row>
    <row r="15">
      <c r="A15" s="4" t="inlineStr">
        <is>
          <t>Common Stock, shares issued (in shares)</t>
        </is>
      </c>
      <c r="B15" s="5" t="n">
        <v>2054</v>
      </c>
      <c r="C15" s="5" t="n">
        <v>2054</v>
      </c>
    </row>
    <row r="16">
      <c r="A16" s="4" t="inlineStr">
        <is>
          <t>Treasury Stock, common stock shares (in shares)</t>
        </is>
      </c>
      <c r="B16" s="5" t="n">
        <v>522</v>
      </c>
      <c r="C16" s="5" t="n">
        <v>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4" customWidth="1" min="6" max="6"/>
  </cols>
  <sheetData>
    <row r="1">
      <c r="A1" s="1" t="inlineStr">
        <is>
          <t>Credit Agreement (Details) - USD ($) $ in Thousands</t>
        </is>
      </c>
      <c r="B1" s="2" t="inlineStr">
        <is>
          <t>1 Months Ended</t>
        </is>
      </c>
      <c r="D1" s="2" t="inlineStr">
        <is>
          <t>3 Months Ended</t>
        </is>
      </c>
      <c r="E1" s="2" t="inlineStr">
        <is>
          <t>6 Months Ended</t>
        </is>
      </c>
    </row>
    <row r="2">
      <c r="B2" s="2" t="inlineStr">
        <is>
          <t>Jun. 30, 2020</t>
        </is>
      </c>
      <c r="C2" s="2" t="inlineStr">
        <is>
          <t>Mar. 31, 2020</t>
        </is>
      </c>
      <c r="D2" s="2" t="inlineStr">
        <is>
          <t>Jun. 30, 2020</t>
        </is>
      </c>
      <c r="E2" s="2" t="inlineStr">
        <is>
          <t>Jun. 30, 2020</t>
        </is>
      </c>
      <c r="F2" s="2" t="inlineStr">
        <is>
          <t>Jun. 30, 2019</t>
        </is>
      </c>
    </row>
    <row r="3">
      <c r="A3" s="3" t="inlineStr">
        <is>
          <t>Credit Agreement [Abstract]</t>
        </is>
      </c>
    </row>
    <row r="4">
      <c r="A4" s="4" t="inlineStr">
        <is>
          <t>Proceeds from borrowings</t>
        </is>
      </c>
      <c r="E4" s="6" t="n">
        <v>43800</v>
      </c>
      <c r="F4" s="6" t="n">
        <v>0</v>
      </c>
    </row>
    <row r="5">
      <c r="A5" s="4" t="inlineStr">
        <is>
          <t>Repayment of borrowings</t>
        </is>
      </c>
      <c r="E5" s="5" t="n">
        <v>43800</v>
      </c>
      <c r="F5" s="6" t="n">
        <v>0</v>
      </c>
    </row>
    <row r="6">
      <c r="A6" s="4" t="inlineStr">
        <is>
          <t>Credit Agreement [Member]</t>
        </is>
      </c>
    </row>
    <row r="7">
      <c r="A7" s="3" t="inlineStr">
        <is>
          <t>Credit Agreement [Abstract]</t>
        </is>
      </c>
    </row>
    <row r="8">
      <c r="A8" s="4" t="inlineStr">
        <is>
          <t>Maximum borrowing capacity</t>
        </is>
      </c>
      <c r="B8" s="6" t="n">
        <v>60000</v>
      </c>
      <c r="D8" s="6" t="n">
        <v>60000</v>
      </c>
      <c r="E8" s="6" t="n">
        <v>60000</v>
      </c>
    </row>
    <row r="9">
      <c r="A9" s="4" t="inlineStr">
        <is>
          <t>Maturity date</t>
        </is>
      </c>
      <c r="E9" s="4" t="inlineStr">
        <is>
          <t>Sep. 27,
		2024</t>
        </is>
      </c>
    </row>
    <row r="10">
      <c r="A10" s="4" t="inlineStr">
        <is>
          <t>Covenant limit for unused availability to pay dividends</t>
        </is>
      </c>
      <c r="B10" s="5" t="n">
        <v>12500</v>
      </c>
      <c r="D10" s="6" t="n">
        <v>12500</v>
      </c>
      <c r="E10" s="6" t="n">
        <v>12500</v>
      </c>
    </row>
    <row r="11">
      <c r="A11" s="4" t="inlineStr">
        <is>
          <t>Proceeds from borrowings</t>
        </is>
      </c>
      <c r="C11" s="6" t="n">
        <v>43800</v>
      </c>
    </row>
    <row r="12">
      <c r="A12" s="4" t="inlineStr">
        <is>
          <t>Repayment of borrowings</t>
        </is>
      </c>
      <c r="B12" s="6" t="n">
        <v>43800</v>
      </c>
    </row>
    <row r="13">
      <c r="A13" s="4" t="inlineStr">
        <is>
          <t>Weighted average interest rate</t>
        </is>
      </c>
      <c r="B13" s="4" t="inlineStr">
        <is>
          <t>2.37%</t>
        </is>
      </c>
      <c r="D13" s="4" t="inlineStr">
        <is>
          <t>2.37%</t>
        </is>
      </c>
      <c r="E13" s="4" t="inlineStr">
        <is>
          <t>2.37%</t>
        </is>
      </c>
    </row>
    <row r="14">
      <c r="A14" s="4" t="inlineStr">
        <is>
          <t>Interest paid</t>
        </is>
      </c>
      <c r="D14" s="6" t="n">
        <v>300</v>
      </c>
    </row>
    <row r="15">
      <c r="A15" s="4" t="inlineStr">
        <is>
          <t>Current borrowing base</t>
        </is>
      </c>
      <c r="B15" s="6" t="n">
        <v>42900</v>
      </c>
      <c r="D15" s="5" t="n">
        <v>42900</v>
      </c>
      <c r="E15" s="6" t="n">
        <v>42900</v>
      </c>
    </row>
    <row r="16">
      <c r="A16" s="4" t="inlineStr">
        <is>
          <t>Outstanding letters of credit</t>
        </is>
      </c>
      <c r="B16" s="5" t="n">
        <v>0</v>
      </c>
      <c r="D16" s="5" t="n">
        <v>0</v>
      </c>
      <c r="E16" s="5" t="n">
        <v>0</v>
      </c>
    </row>
    <row r="17">
      <c r="A17" s="4" t="inlineStr">
        <is>
          <t>Net availability</t>
        </is>
      </c>
      <c r="B17" s="6" t="n">
        <v>42900</v>
      </c>
      <c r="D17" s="6" t="n">
        <v>42900</v>
      </c>
      <c r="E17" s="6" t="n">
        <v>42900</v>
      </c>
    </row>
    <row r="18">
      <c r="A18" s="4" t="inlineStr">
        <is>
          <t>Credit Agreement [Member] | Euro Dollar LIBOR Rate [Member]</t>
        </is>
      </c>
    </row>
    <row r="19">
      <c r="A19" s="3" t="inlineStr">
        <is>
          <t>Credit Agreement [Abstract]</t>
        </is>
      </c>
    </row>
    <row r="20">
      <c r="A20" s="4" t="inlineStr">
        <is>
          <t>Term of variable interest rate</t>
        </is>
      </c>
      <c r="E20" s="4" t="inlineStr">
        <is>
          <t>3 months</t>
        </is>
      </c>
    </row>
    <row r="21">
      <c r="A21" s="4" t="inlineStr">
        <is>
          <t>Basis spread on variable rate</t>
        </is>
      </c>
      <c r="E21" s="4" t="inlineStr">
        <is>
          <t>1.25%</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2" customWidth="1" min="1" max="1"/>
    <col width="51" customWidth="1" min="2" max="2"/>
    <col width="15" customWidth="1" min="3" max="3"/>
    <col width="14" customWidth="1" min="4" max="4"/>
    <col width="15" customWidth="1" min="5" max="5"/>
    <col width="14" customWidth="1" min="6" max="6"/>
  </cols>
  <sheetData>
    <row r="1">
      <c r="A1" s="1" t="inlineStr">
        <is>
          <t>Revenu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Abstract]</t>
        </is>
      </c>
    </row>
    <row r="4">
      <c r="A4" s="4" t="inlineStr">
        <is>
          <t>Net sales</t>
        </is>
      </c>
      <c r="C4" s="6" t="n">
        <v>109968</v>
      </c>
      <c r="D4" s="6" t="n">
        <v>191893</v>
      </c>
      <c r="E4" s="6" t="n">
        <v>289400</v>
      </c>
      <c r="F4" s="6" t="n">
        <v>379134</v>
      </c>
    </row>
    <row r="5">
      <c r="A5" s="4" t="inlineStr">
        <is>
          <t>Net Sales [Member]</t>
        </is>
      </c>
    </row>
    <row r="6">
      <c r="A6" s="3" t="inlineStr">
        <is>
          <t>Disaggregation of Revenue [Abstract]</t>
        </is>
      </c>
    </row>
    <row r="7">
      <c r="A7" s="4" t="inlineStr">
        <is>
          <t>Percentage of net sales</t>
        </is>
      </c>
      <c r="C7" s="4" t="inlineStr">
        <is>
          <t>100.00%</t>
        </is>
      </c>
      <c r="D7" s="4" t="inlineStr">
        <is>
          <t>100.00%</t>
        </is>
      </c>
      <c r="E7" s="4" t="inlineStr">
        <is>
          <t>100.00%</t>
        </is>
      </c>
      <c r="F7" s="4" t="inlineStr">
        <is>
          <t>100.00%</t>
        </is>
      </c>
    </row>
    <row r="8">
      <c r="A8" s="4" t="inlineStr">
        <is>
          <t>Case Goods [Member]</t>
        </is>
      </c>
    </row>
    <row r="9">
      <c r="A9" s="3" t="inlineStr">
        <is>
          <t>Disaggregation of Revenue [Abstract]</t>
        </is>
      </c>
    </row>
    <row r="10">
      <c r="A10" s="4" t="inlineStr">
        <is>
          <t>Net sales</t>
        </is>
      </c>
      <c r="C10" s="6" t="n">
        <v>43335</v>
      </c>
      <c r="D10" s="6" t="n">
        <v>66251</v>
      </c>
      <c r="E10" s="6" t="n">
        <v>105452</v>
      </c>
      <c r="F10" s="6" t="n">
        <v>132744</v>
      </c>
    </row>
    <row r="11">
      <c r="A11" s="4" t="inlineStr">
        <is>
          <t>Case Goods [Member] | Net Sales [Member]</t>
        </is>
      </c>
    </row>
    <row r="12">
      <c r="A12" s="3" t="inlineStr">
        <is>
          <t>Disaggregation of Revenue [Abstract]</t>
        </is>
      </c>
    </row>
    <row r="13">
      <c r="A13" s="4" t="inlineStr">
        <is>
          <t>Percentage of net sales</t>
        </is>
      </c>
      <c r="C13" s="4" t="inlineStr">
        <is>
          <t>39.40%</t>
        </is>
      </c>
      <c r="D13" s="4" t="inlineStr">
        <is>
          <t>34.50%</t>
        </is>
      </c>
      <c r="E13" s="4" t="inlineStr">
        <is>
          <t>36.40%</t>
        </is>
      </c>
      <c r="F13" s="4" t="inlineStr">
        <is>
          <t>35.00%</t>
        </is>
      </c>
    </row>
    <row r="14">
      <c r="A14" s="4" t="inlineStr">
        <is>
          <t>Bedroom Furniture [Member]</t>
        </is>
      </c>
    </row>
    <row r="15">
      <c r="A15" s="3" t="inlineStr">
        <is>
          <t>Disaggregation of Revenue [Abstract]</t>
        </is>
      </c>
    </row>
    <row r="16">
      <c r="A16" s="4" t="inlineStr">
        <is>
          <t>Net sales</t>
        </is>
      </c>
      <c r="C16" s="6" t="n">
        <v>19284</v>
      </c>
      <c r="D16" s="6" t="n">
        <v>31417</v>
      </c>
      <c r="E16" s="6" t="n">
        <v>46928</v>
      </c>
      <c r="F16" s="6" t="n">
        <v>61937</v>
      </c>
    </row>
    <row r="17">
      <c r="A17" s="4" t="inlineStr">
        <is>
          <t>Bedroom Furniture [Member] | Net Sales [Member]</t>
        </is>
      </c>
    </row>
    <row r="18">
      <c r="A18" s="3" t="inlineStr">
        <is>
          <t>Disaggregation of Revenue [Abstract]</t>
        </is>
      </c>
    </row>
    <row r="19">
      <c r="A19" s="4" t="inlineStr">
        <is>
          <t>Percentage of net sales</t>
        </is>
      </c>
      <c r="C19" s="4" t="inlineStr">
        <is>
          <t>17.50%</t>
        </is>
      </c>
      <c r="D19" s="4" t="inlineStr">
        <is>
          <t>16.40%</t>
        </is>
      </c>
      <c r="E19" s="4" t="inlineStr">
        <is>
          <t>16.20%</t>
        </is>
      </c>
      <c r="F19" s="4" t="inlineStr">
        <is>
          <t>16.30%</t>
        </is>
      </c>
    </row>
    <row r="20">
      <c r="A20" s="4" t="inlineStr">
        <is>
          <t>Dining Room Furniture [Member]</t>
        </is>
      </c>
    </row>
    <row r="21">
      <c r="A21" s="3" t="inlineStr">
        <is>
          <t>Disaggregation of Revenue [Abstract]</t>
        </is>
      </c>
    </row>
    <row r="22">
      <c r="A22" s="4" t="inlineStr">
        <is>
          <t>Net sales</t>
        </is>
      </c>
      <c r="C22" s="6" t="n">
        <v>12852</v>
      </c>
      <c r="D22" s="6" t="n">
        <v>20265</v>
      </c>
      <c r="E22" s="6" t="n">
        <v>31074</v>
      </c>
      <c r="F22" s="6" t="n">
        <v>39862</v>
      </c>
    </row>
    <row r="23">
      <c r="A23" s="4" t="inlineStr">
        <is>
          <t>Dining Room Furniture [Member] | Net Sales [Member]</t>
        </is>
      </c>
    </row>
    <row r="24">
      <c r="A24" s="3" t="inlineStr">
        <is>
          <t>Disaggregation of Revenue [Abstract]</t>
        </is>
      </c>
    </row>
    <row r="25">
      <c r="A25" s="4" t="inlineStr">
        <is>
          <t>Percentage of net sales</t>
        </is>
      </c>
      <c r="C25" s="4" t="inlineStr">
        <is>
          <t>11.70%</t>
        </is>
      </c>
      <c r="D25" s="4" t="inlineStr">
        <is>
          <t>10.60%</t>
        </is>
      </c>
      <c r="E25" s="4" t="inlineStr">
        <is>
          <t>10.70%</t>
        </is>
      </c>
      <c r="F25" s="4" t="inlineStr">
        <is>
          <t>10.50%</t>
        </is>
      </c>
    </row>
    <row r="26">
      <c r="A26" s="4" t="inlineStr">
        <is>
          <t>Occasional [Member]</t>
        </is>
      </c>
    </row>
    <row r="27">
      <c r="A27" s="3" t="inlineStr">
        <is>
          <t>Disaggregation of Revenue [Abstract]</t>
        </is>
      </c>
    </row>
    <row r="28">
      <c r="A28" s="4" t="inlineStr">
        <is>
          <t>Net sales</t>
        </is>
      </c>
      <c r="C28" s="6" t="n">
        <v>11199</v>
      </c>
      <c r="D28" s="6" t="n">
        <v>14568</v>
      </c>
      <c r="E28" s="6" t="n">
        <v>27450</v>
      </c>
      <c r="F28" s="6" t="n">
        <v>30945</v>
      </c>
    </row>
    <row r="29">
      <c r="A29" s="4" t="inlineStr">
        <is>
          <t>Occasional [Member] | Net Sales [Member]</t>
        </is>
      </c>
    </row>
    <row r="30">
      <c r="A30" s="3" t="inlineStr">
        <is>
          <t>Disaggregation of Revenue [Abstract]</t>
        </is>
      </c>
    </row>
    <row r="31">
      <c r="A31" s="4" t="inlineStr">
        <is>
          <t>Percentage of net sales</t>
        </is>
      </c>
      <c r="C31" s="4" t="inlineStr">
        <is>
          <t>10.20%</t>
        </is>
      </c>
      <c r="D31" s="4" t="inlineStr">
        <is>
          <t>7.60%</t>
        </is>
      </c>
      <c r="E31" s="4" t="inlineStr">
        <is>
          <t>9.50%</t>
        </is>
      </c>
      <c r="F31" s="4" t="inlineStr">
        <is>
          <t>8.20%</t>
        </is>
      </c>
    </row>
    <row r="32">
      <c r="A32" s="4" t="inlineStr">
        <is>
          <t>Upholstery [Member]</t>
        </is>
      </c>
    </row>
    <row r="33">
      <c r="A33" s="3" t="inlineStr">
        <is>
          <t>Disaggregation of Revenue [Abstract]</t>
        </is>
      </c>
    </row>
    <row r="34">
      <c r="A34" s="4" t="inlineStr">
        <is>
          <t>Net sales</t>
        </is>
      </c>
      <c r="C34" s="6" t="n">
        <v>44455</v>
      </c>
      <c r="D34" s="6" t="n">
        <v>77146</v>
      </c>
      <c r="E34" s="6" t="n">
        <v>118084</v>
      </c>
      <c r="F34" s="6" t="n">
        <v>150178</v>
      </c>
    </row>
    <row r="35">
      <c r="A35" s="4" t="inlineStr">
        <is>
          <t>Upholstery [Member] | Net Sales [Member]</t>
        </is>
      </c>
    </row>
    <row r="36">
      <c r="A36" s="3" t="inlineStr">
        <is>
          <t>Disaggregation of Revenue [Abstract]</t>
        </is>
      </c>
    </row>
    <row r="37">
      <c r="A37" s="4" t="inlineStr">
        <is>
          <t>Percentage of net sales</t>
        </is>
      </c>
      <c r="C37" s="4" t="inlineStr">
        <is>
          <t>40.40%</t>
        </is>
      </c>
      <c r="D37" s="4" t="inlineStr">
        <is>
          <t>40.20%</t>
        </is>
      </c>
      <c r="E37" s="4" t="inlineStr">
        <is>
          <t>40.80%</t>
        </is>
      </c>
      <c r="F37" s="4" t="inlineStr">
        <is>
          <t>39.60%</t>
        </is>
      </c>
    </row>
    <row r="38">
      <c r="A38" s="4" t="inlineStr">
        <is>
          <t>Mattresses [Member]</t>
        </is>
      </c>
    </row>
    <row r="39">
      <c r="A39" s="3" t="inlineStr">
        <is>
          <t>Disaggregation of Revenue [Abstract]</t>
        </is>
      </c>
    </row>
    <row r="40">
      <c r="A40" s="4" t="inlineStr">
        <is>
          <t>Net sales</t>
        </is>
      </c>
      <c r="C40" s="6" t="n">
        <v>10377</v>
      </c>
      <c r="D40" s="6" t="n">
        <v>21976</v>
      </c>
      <c r="E40" s="6" t="n">
        <v>29195</v>
      </c>
      <c r="F40" s="6" t="n">
        <v>43234</v>
      </c>
    </row>
    <row r="41">
      <c r="A41" s="4" t="inlineStr">
        <is>
          <t>Mattresses [Member] | Net Sales [Member]</t>
        </is>
      </c>
    </row>
    <row r="42">
      <c r="A42" s="3" t="inlineStr">
        <is>
          <t>Disaggregation of Revenue [Abstract]</t>
        </is>
      </c>
    </row>
    <row r="43">
      <c r="A43" s="4" t="inlineStr">
        <is>
          <t>Percentage of net sales</t>
        </is>
      </c>
      <c r="C43" s="4" t="inlineStr">
        <is>
          <t>9.40%</t>
        </is>
      </c>
      <c r="D43" s="4" t="inlineStr">
        <is>
          <t>11.50%</t>
        </is>
      </c>
      <c r="E43" s="4" t="inlineStr">
        <is>
          <t>10.10%</t>
        </is>
      </c>
      <c r="F43" s="4" t="inlineStr">
        <is>
          <t>11.40%</t>
        </is>
      </c>
    </row>
    <row r="44">
      <c r="A44" s="4" t="inlineStr">
        <is>
          <t>Accessories and Other [Member]</t>
        </is>
      </c>
    </row>
    <row r="45">
      <c r="A45" s="3" t="inlineStr">
        <is>
          <t>Disaggregation of Revenue [Abstract]</t>
        </is>
      </c>
    </row>
    <row r="46">
      <c r="A46" s="4" t="inlineStr">
        <is>
          <t>Net sales</t>
        </is>
      </c>
      <c r="B46" s="4" t="inlineStr">
        <is>
          <t>[1]</t>
        </is>
      </c>
      <c r="C46" s="6" t="n">
        <v>11800</v>
      </c>
      <c r="D46" s="6" t="n">
        <v>26520</v>
      </c>
      <c r="E46" s="6" t="n">
        <v>36669</v>
      </c>
      <c r="F46" s="6" t="n">
        <v>52978</v>
      </c>
    </row>
    <row r="47">
      <c r="A47" s="4" t="inlineStr">
        <is>
          <t>Accessories and Other [Member] | Net Sales [Member]</t>
        </is>
      </c>
    </row>
    <row r="48">
      <c r="A48" s="3" t="inlineStr">
        <is>
          <t>Disaggregation of Revenue [Abstract]</t>
        </is>
      </c>
    </row>
    <row r="49">
      <c r="A49" s="4" t="inlineStr">
        <is>
          <t>Percentage of net sales</t>
        </is>
      </c>
      <c r="C49" s="4" t="inlineStr">
        <is>
          <t>10.70%</t>
        </is>
      </c>
      <c r="D49" s="4" t="inlineStr">
        <is>
          <t>13.80%</t>
        </is>
      </c>
      <c r="E49" s="4" t="inlineStr">
        <is>
          <t>12.70%</t>
        </is>
      </c>
      <c r="F49" s="4" t="inlineStr">
        <is>
          <t>14.10%</t>
        </is>
      </c>
    </row>
    <row r="50"/>
    <row r="51">
      <c r="A51" s="4" t="inlineStr">
        <is>
          <t>[1]</t>
        </is>
      </c>
      <c r="B51" s="4" t="inlineStr">
        <is>
          <t xml:space="preserve"> Includes delivery charges and product protection.</t>
        </is>
      </c>
    </row>
  </sheetData>
  <mergeCells count="5">
    <mergeCell ref="A1:B2"/>
    <mergeCell ref="C1:D1"/>
    <mergeCell ref="E1:F1"/>
    <mergeCell ref="A50:E50"/>
    <mergeCell ref="B51:E5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s>
  <sheetData>
    <row r="1">
      <c r="A1" s="1" t="inlineStr">
        <is>
          <t>Leases (Details) $ in Thousands</t>
        </is>
      </c>
      <c r="B1" s="2" t="inlineStr">
        <is>
          <t>3 Months Ended</t>
        </is>
      </c>
      <c r="D1" s="2" t="inlineStr">
        <is>
          <t>6 Months Ended</t>
        </is>
      </c>
    </row>
    <row r="2">
      <c r="B2" s="2" t="inlineStr">
        <is>
          <t>Jun. 30, 2020USD ($)LeaseLocation</t>
        </is>
      </c>
      <c r="C2" s="2" t="inlineStr">
        <is>
          <t>Jun. 30, 2019USD ($)</t>
        </is>
      </c>
      <c r="D2" s="2" t="inlineStr">
        <is>
          <t>Jun. 30, 2020USD ($)LeaseLocation</t>
        </is>
      </c>
      <c r="E2" s="2" t="inlineStr">
        <is>
          <t>Jun. 30, 2019USD ($)</t>
        </is>
      </c>
    </row>
    <row r="3">
      <c r="A3" s="3" t="inlineStr">
        <is>
          <t>Operating Leases [Abstract]</t>
        </is>
      </c>
    </row>
    <row r="4">
      <c r="A4" s="4" t="inlineStr">
        <is>
          <t>Number of leases for additional retail locations not yet commenced | Lease</t>
        </is>
      </c>
      <c r="B4" s="5" t="n">
        <v>2</v>
      </c>
      <c r="D4" s="5" t="n">
        <v>2</v>
      </c>
    </row>
    <row r="5">
      <c r="A5" s="4" t="inlineStr">
        <is>
          <t>Number of retail locations under construction | Location</t>
        </is>
      </c>
      <c r="B5" s="5" t="n">
        <v>1</v>
      </c>
      <c r="D5" s="5" t="n">
        <v>1</v>
      </c>
    </row>
    <row r="6">
      <c r="A6" s="3" t="inlineStr">
        <is>
          <t>Lease Expense [Abstract]</t>
        </is>
      </c>
    </row>
    <row r="7">
      <c r="A7" s="4" t="inlineStr">
        <is>
          <t>Operating lease cost</t>
        </is>
      </c>
      <c r="B7" s="6" t="n">
        <v>11083</v>
      </c>
      <c r="C7" s="6" t="n">
        <v>10465</v>
      </c>
      <c r="D7" s="6" t="n">
        <v>21515</v>
      </c>
      <c r="E7" s="6" t="n">
        <v>20693</v>
      </c>
    </row>
    <row r="8">
      <c r="A8" s="4" t="inlineStr">
        <is>
          <t>Short-term lease cost</t>
        </is>
      </c>
      <c r="B8" s="5" t="n">
        <v>0</v>
      </c>
      <c r="C8" s="5" t="n">
        <v>30</v>
      </c>
      <c r="D8" s="5" t="n">
        <v>0</v>
      </c>
      <c r="E8" s="5" t="n">
        <v>40</v>
      </c>
    </row>
    <row r="9">
      <c r="A9" s="4" t="inlineStr">
        <is>
          <t>Variable lease cost</t>
        </is>
      </c>
      <c r="B9" s="5" t="n">
        <v>584</v>
      </c>
      <c r="C9" s="5" t="n">
        <v>1281</v>
      </c>
      <c r="D9" s="5" t="n">
        <v>2198</v>
      </c>
      <c r="E9" s="5" t="n">
        <v>2812</v>
      </c>
    </row>
    <row r="10">
      <c r="A10" s="4" t="inlineStr">
        <is>
          <t>Total lease expense</t>
        </is>
      </c>
      <c r="B10" s="6" t="n">
        <v>11667</v>
      </c>
      <c r="C10" s="6" t="n">
        <v>11776</v>
      </c>
      <c r="D10" s="5" t="n">
        <v>23713</v>
      </c>
      <c r="E10" s="5" t="n">
        <v>23545</v>
      </c>
    </row>
    <row r="11">
      <c r="A11" s="3" t="inlineStr">
        <is>
          <t>Cash Paid for Amounts Included in the Measurement of Lease Liabilities [Abstract]</t>
        </is>
      </c>
    </row>
    <row r="12">
      <c r="A12" s="4" t="inlineStr">
        <is>
          <t>Operating cash flows from operating leases</t>
        </is>
      </c>
      <c r="D12" s="5" t="n">
        <v>14028</v>
      </c>
      <c r="E12" s="5" t="n">
        <v>20085</v>
      </c>
    </row>
    <row r="13">
      <c r="A13" s="3" t="inlineStr">
        <is>
          <t>Right-of-use Assets Obtained in Exchange for Lease Obligations [Abstract]</t>
        </is>
      </c>
    </row>
    <row r="14">
      <c r="A14" s="4" t="inlineStr">
        <is>
          <t>Operating leases</t>
        </is>
      </c>
      <c r="D14" s="6" t="n">
        <v>77772</v>
      </c>
      <c r="E14" s="6" t="n">
        <v>22519</v>
      </c>
    </row>
    <row r="15">
      <c r="A15" s="4" t="inlineStr">
        <is>
          <t>Minimum [Member]</t>
        </is>
      </c>
    </row>
    <row r="16">
      <c r="A16" s="3" t="inlineStr">
        <is>
          <t>Operating Leases [Abstract]</t>
        </is>
      </c>
    </row>
    <row r="17">
      <c r="A17" s="4" t="inlineStr">
        <is>
          <t>Remaining lease term</t>
        </is>
      </c>
      <c r="B17" s="4" t="inlineStr">
        <is>
          <t>1 year</t>
        </is>
      </c>
      <c r="D17" s="4" t="inlineStr">
        <is>
          <t>1 year</t>
        </is>
      </c>
    </row>
    <row r="18">
      <c r="A18" s="4" t="inlineStr">
        <is>
          <t>Maximum [Member]</t>
        </is>
      </c>
    </row>
    <row r="19">
      <c r="A19" s="3" t="inlineStr">
        <is>
          <t>Operating Leases [Abstract]</t>
        </is>
      </c>
    </row>
    <row r="20">
      <c r="A20" s="4" t="inlineStr">
        <is>
          <t>Remaining lease term</t>
        </is>
      </c>
      <c r="B20" s="4" t="inlineStr">
        <is>
          <t>15 years</t>
        </is>
      </c>
      <c r="D20" s="4" t="inlineStr">
        <is>
          <t>15 years</t>
        </is>
      </c>
    </row>
    <row r="21">
      <c r="A21" s="4" t="inlineStr">
        <is>
          <t>Lease term extension option</t>
        </is>
      </c>
      <c r="B21" s="4" t="inlineStr">
        <is>
          <t>20 years</t>
        </is>
      </c>
      <c r="D21" s="4" t="inlineStr">
        <is>
          <t>20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es [Abstract]</t>
        </is>
      </c>
    </row>
    <row r="4">
      <c r="A4" s="4" t="inlineStr">
        <is>
          <t>Effective tax rate</t>
        </is>
      </c>
      <c r="B4" s="4" t="inlineStr">
        <is>
          <t>26.10%</t>
        </is>
      </c>
      <c r="C4" s="4" t="inlineStr">
        <is>
          <t>25.4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73" customWidth="1" min="2" max="2"/>
    <col width="25" customWidth="1" min="3" max="3"/>
    <col width="14" customWidth="1" min="4" max="4"/>
  </cols>
  <sheetData>
    <row r="1">
      <c r="A1" s="1" t="inlineStr">
        <is>
          <t>Stock Based Compensation Plan (Details) - USD ($)</t>
        </is>
      </c>
      <c r="C1" s="2" t="inlineStr">
        <is>
          <t>6 Months Ended</t>
        </is>
      </c>
    </row>
    <row r="2">
      <c r="C2" s="2" t="inlineStr">
        <is>
          <t>Jun. 30, 2020</t>
        </is>
      </c>
      <c r="D2" s="2" t="inlineStr">
        <is>
          <t>Jun. 30, 2019</t>
        </is>
      </c>
    </row>
    <row r="3">
      <c r="A3" s="3" t="inlineStr">
        <is>
          <t>Additional Disclosures [Abstract]</t>
        </is>
      </c>
    </row>
    <row r="4">
      <c r="A4" s="4" t="inlineStr">
        <is>
          <t>Total compensation cost related to unvested equity awards</t>
        </is>
      </c>
      <c r="C4" s="6" t="n">
        <v>6600000</v>
      </c>
    </row>
    <row r="5">
      <c r="A5" s="4" t="inlineStr">
        <is>
          <t>Weighted-average period of recognition of cost</t>
        </is>
      </c>
      <c r="C5" s="4" t="inlineStr">
        <is>
          <t>2 years 3 months 18 days</t>
        </is>
      </c>
    </row>
    <row r="6">
      <c r="A6" s="4" t="inlineStr">
        <is>
          <t>Selling, General and Administrative Expense [Member]</t>
        </is>
      </c>
    </row>
    <row r="7">
      <c r="A7" s="3" t="inlineStr">
        <is>
          <t>Additional Disclosures [Abstract]</t>
        </is>
      </c>
    </row>
    <row r="8">
      <c r="A8" s="4" t="inlineStr">
        <is>
          <t>Stock based compensation expense</t>
        </is>
      </c>
      <c r="C8" s="6" t="n">
        <v>2000000</v>
      </c>
      <c r="D8" s="6" t="n">
        <v>2000000</v>
      </c>
    </row>
    <row r="9">
      <c r="A9" s="4" t="inlineStr">
        <is>
          <t>Service-Based Restricted Stock Awards [Member]</t>
        </is>
      </c>
    </row>
    <row r="10">
      <c r="A10" s="3" t="inlineStr">
        <is>
          <t>Shares or Units and Rights [Roll Forward]</t>
        </is>
      </c>
    </row>
    <row r="11">
      <c r="A11" s="4" t="inlineStr">
        <is>
          <t>Outstanding, beginning balance (in shares)</t>
        </is>
      </c>
      <c r="C11" s="5" t="n">
        <v>234810</v>
      </c>
    </row>
    <row r="12">
      <c r="A12" s="4" t="inlineStr">
        <is>
          <t>Granted/Issued (in shares)</t>
        </is>
      </c>
      <c r="C12" s="5" t="n">
        <v>145375</v>
      </c>
    </row>
    <row r="13">
      <c r="A13" s="4" t="inlineStr">
        <is>
          <t>Awards vested or rights exercised (in shares)</t>
        </is>
      </c>
      <c r="B13" s="4" t="inlineStr">
        <is>
          <t>[1]</t>
        </is>
      </c>
      <c r="C13" s="5" t="n">
        <v>-122114</v>
      </c>
    </row>
    <row r="14">
      <c r="A14" s="4" t="inlineStr">
        <is>
          <t>Forfeited (in shares)</t>
        </is>
      </c>
      <c r="C14" s="5" t="n">
        <v>-4750</v>
      </c>
    </row>
    <row r="15">
      <c r="A15" s="4" t="inlineStr">
        <is>
          <t>Outstanding, ending balance (in shares)</t>
        </is>
      </c>
      <c r="C15" s="5" t="n">
        <v>253321</v>
      </c>
    </row>
    <row r="16">
      <c r="A16" s="4" t="inlineStr">
        <is>
          <t>Restricted Units expected to vest (in shares)</t>
        </is>
      </c>
      <c r="C16" s="5" t="n">
        <v>253321</v>
      </c>
    </row>
    <row r="17">
      <c r="A17" s="3" t="inlineStr">
        <is>
          <t>Weighted-Average Award Price [Roll Forward]</t>
        </is>
      </c>
    </row>
    <row r="18">
      <c r="A18" s="4" t="inlineStr">
        <is>
          <t>Outstanding, beginning balance (in dollars per share)</t>
        </is>
      </c>
      <c r="C18" s="7" t="n">
        <v>20.93</v>
      </c>
    </row>
    <row r="19">
      <c r="A19" s="4" t="inlineStr">
        <is>
          <t>Granted/Issued (in dollars per share)</t>
        </is>
      </c>
      <c r="C19" s="8" t="n">
        <v>20.42</v>
      </c>
    </row>
    <row r="20">
      <c r="A20" s="4" t="inlineStr">
        <is>
          <t>Awards vested or rights exercised (in dollars per share)</t>
        </is>
      </c>
      <c r="B20" s="4" t="inlineStr">
        <is>
          <t>[1]</t>
        </is>
      </c>
      <c r="C20" s="8" t="n">
        <v>20.62</v>
      </c>
    </row>
    <row r="21">
      <c r="A21" s="4" t="inlineStr">
        <is>
          <t>Forfeited (in dollars per share)</t>
        </is>
      </c>
      <c r="C21" s="8" t="n">
        <v>20.4</v>
      </c>
    </row>
    <row r="22">
      <c r="A22" s="4" t="inlineStr">
        <is>
          <t>Outstanding, ending balance (in dollars per share)</t>
        </is>
      </c>
      <c r="C22" s="8" t="n">
        <v>20.79</v>
      </c>
    </row>
    <row r="23">
      <c r="A23" s="4" t="inlineStr">
        <is>
          <t>Restricted Units expected to vest (in dollars per share)</t>
        </is>
      </c>
      <c r="C23" s="7" t="n">
        <v>20.79</v>
      </c>
    </row>
    <row r="24">
      <c r="A24" s="3" t="inlineStr">
        <is>
          <t>Additional Disclosures [Abstract]</t>
        </is>
      </c>
    </row>
    <row r="25">
      <c r="A25" s="4" t="inlineStr">
        <is>
          <t>Aggregate intrinsic value of outstanding awards</t>
        </is>
      </c>
      <c r="C25" s="6" t="n">
        <v>4100000</v>
      </c>
    </row>
    <row r="26">
      <c r="A26" s="4" t="inlineStr">
        <is>
          <t>Service-Based Restricted Stock Awards [Member] | Maximum [Member]</t>
        </is>
      </c>
    </row>
    <row r="27">
      <c r="A27" s="3" t="inlineStr">
        <is>
          <t>Additional Disclosures [Abstract]</t>
        </is>
      </c>
    </row>
    <row r="28">
      <c r="A28" s="4" t="inlineStr">
        <is>
          <t>Vesting period of awards</t>
        </is>
      </c>
      <c r="C28" s="4" t="inlineStr">
        <is>
          <t>4 years</t>
        </is>
      </c>
    </row>
    <row r="29">
      <c r="A29" s="4" t="inlineStr">
        <is>
          <t>Service-Based Restricted Stock Awards [Member] | Minimum [Member]</t>
        </is>
      </c>
    </row>
    <row r="30">
      <c r="A30" s="3" t="inlineStr">
        <is>
          <t>Additional Disclosures [Abstract]</t>
        </is>
      </c>
    </row>
    <row r="31">
      <c r="A31" s="4" t="inlineStr">
        <is>
          <t>Vesting period of awards</t>
        </is>
      </c>
      <c r="C31" s="4" t="inlineStr">
        <is>
          <t>3 years</t>
        </is>
      </c>
    </row>
    <row r="32">
      <c r="A32" s="4" t="inlineStr">
        <is>
          <t>Performance-Based Restricted Stock Awards [Member]</t>
        </is>
      </c>
    </row>
    <row r="33">
      <c r="A33" s="3" t="inlineStr">
        <is>
          <t>Shares or Units and Rights [Roll Forward]</t>
        </is>
      </c>
    </row>
    <row r="34">
      <c r="A34" s="4" t="inlineStr">
        <is>
          <t>Outstanding, beginning balance (in shares)</t>
        </is>
      </c>
      <c r="C34" s="5" t="n">
        <v>214809</v>
      </c>
    </row>
    <row r="35">
      <c r="A35" s="4" t="inlineStr">
        <is>
          <t>Granted/Issued (in shares)</t>
        </is>
      </c>
      <c r="C35" s="5" t="n">
        <v>120727</v>
      </c>
    </row>
    <row r="36">
      <c r="A36" s="4" t="inlineStr">
        <is>
          <t>Awards vested or rights exercised (in shares)</t>
        </is>
      </c>
      <c r="B36" s="4" t="inlineStr">
        <is>
          <t>[1]</t>
        </is>
      </c>
      <c r="C36" s="5" t="n">
        <v>-44875</v>
      </c>
    </row>
    <row r="37">
      <c r="A37" s="4" t="inlineStr">
        <is>
          <t>Forfeited (in shares)</t>
        </is>
      </c>
      <c r="C37" s="5" t="n">
        <v>-76493</v>
      </c>
    </row>
    <row r="38">
      <c r="A38" s="4" t="inlineStr">
        <is>
          <t>Outstanding, ending balance (in shares)</t>
        </is>
      </c>
      <c r="C38" s="5" t="n">
        <v>214168</v>
      </c>
    </row>
    <row r="39">
      <c r="A39" s="4" t="inlineStr">
        <is>
          <t>Restricted Units expected to vest (in shares)</t>
        </is>
      </c>
      <c r="C39" s="5" t="n">
        <v>188372</v>
      </c>
    </row>
    <row r="40">
      <c r="A40" s="3" t="inlineStr">
        <is>
          <t>Weighted-Average Award Price [Roll Forward]</t>
        </is>
      </c>
    </row>
    <row r="41">
      <c r="A41" s="4" t="inlineStr">
        <is>
          <t>Outstanding, beginning balance (in dollars per share)</t>
        </is>
      </c>
      <c r="C41" s="7" t="n">
        <v>21.38</v>
      </c>
    </row>
    <row r="42">
      <c r="A42" s="4" t="inlineStr">
        <is>
          <t>Granted/Issued (in dollars per share)</t>
        </is>
      </c>
      <c r="C42" s="8" t="n">
        <v>20.42</v>
      </c>
    </row>
    <row r="43">
      <c r="A43" s="4" t="inlineStr">
        <is>
          <t>Awards vested or rights exercised (in dollars per share)</t>
        </is>
      </c>
      <c r="B43" s="4" t="inlineStr">
        <is>
          <t>[1]</t>
        </is>
      </c>
      <c r="C43" s="8" t="n">
        <v>22.12</v>
      </c>
    </row>
    <row r="44">
      <c r="A44" s="4" t="inlineStr">
        <is>
          <t>Forfeited (in dollars per share)</t>
        </is>
      </c>
      <c r="C44" s="8" t="n">
        <v>20.29</v>
      </c>
    </row>
    <row r="45">
      <c r="A45" s="4" t="inlineStr">
        <is>
          <t>Outstanding, ending balance (in dollars per share)</t>
        </is>
      </c>
      <c r="C45" s="8" t="n">
        <v>21.08</v>
      </c>
    </row>
    <row r="46">
      <c r="A46" s="4" t="inlineStr">
        <is>
          <t>Restricted Units expected to vest (in dollars per share)</t>
        </is>
      </c>
      <c r="C46" s="7" t="n">
        <v>21.15</v>
      </c>
    </row>
    <row r="47">
      <c r="A47" s="3" t="inlineStr">
        <is>
          <t>Additional Disclosures [Abstract]</t>
        </is>
      </c>
    </row>
    <row r="48">
      <c r="A48" s="4" t="inlineStr">
        <is>
          <t>Aggregate intrinsic value of outstanding awards</t>
        </is>
      </c>
      <c r="C48" s="6" t="n">
        <v>3000000</v>
      </c>
    </row>
    <row r="49">
      <c r="A49" s="4" t="inlineStr">
        <is>
          <t>Fair value of vested shares</t>
        </is>
      </c>
      <c r="C49" s="6" t="n">
        <v>1000000</v>
      </c>
    </row>
    <row r="50">
      <c r="A50" s="4" t="inlineStr">
        <is>
          <t>Performance period</t>
        </is>
      </c>
      <c r="C50" s="4" t="inlineStr">
        <is>
          <t>1 year</t>
        </is>
      </c>
    </row>
    <row r="51">
      <c r="A51" s="4" t="inlineStr">
        <is>
          <t>Vesting period of awards</t>
        </is>
      </c>
      <c r="C51" s="4" t="inlineStr">
        <is>
          <t>3 years</t>
        </is>
      </c>
    </row>
    <row r="52">
      <c r="A52" s="4" t="inlineStr">
        <is>
          <t>Stock-Settled Appreciation Rights [Member]</t>
        </is>
      </c>
    </row>
    <row r="53">
      <c r="A53" s="3" t="inlineStr">
        <is>
          <t>Shares or Units and Rights [Roll Forward]</t>
        </is>
      </c>
    </row>
    <row r="54">
      <c r="A54" s="4" t="inlineStr">
        <is>
          <t>Outstanding, beginning balance (in shares)</t>
        </is>
      </c>
      <c r="C54" s="5" t="n">
        <v>7500</v>
      </c>
    </row>
    <row r="55">
      <c r="A55" s="4" t="inlineStr">
        <is>
          <t>Granted/Issued (in shares)</t>
        </is>
      </c>
      <c r="C55" s="5" t="n">
        <v>0</v>
      </c>
    </row>
    <row r="56">
      <c r="A56" s="4" t="inlineStr">
        <is>
          <t>Awards vested or rights exercised (in shares)</t>
        </is>
      </c>
      <c r="B56" s="4" t="inlineStr">
        <is>
          <t>[1]</t>
        </is>
      </c>
      <c r="C56" s="5" t="n">
        <v>-7500</v>
      </c>
    </row>
    <row r="57">
      <c r="A57" s="4" t="inlineStr">
        <is>
          <t>Forfeited (in shares)</t>
        </is>
      </c>
      <c r="C57" s="5" t="n">
        <v>0</v>
      </c>
    </row>
    <row r="58">
      <c r="A58" s="4" t="inlineStr">
        <is>
          <t>Outstanding, ending balance (in shares)</t>
        </is>
      </c>
      <c r="C58" s="5" t="n">
        <v>0</v>
      </c>
    </row>
    <row r="59">
      <c r="A59" s="4" t="inlineStr">
        <is>
          <t>Restricted Units expected to vest (in shares)</t>
        </is>
      </c>
      <c r="C59" s="5" t="n">
        <v>0</v>
      </c>
    </row>
    <row r="60">
      <c r="A60" s="3" t="inlineStr">
        <is>
          <t>Weighted-Average Award Price [Roll Forward]</t>
        </is>
      </c>
    </row>
    <row r="61">
      <c r="A61" s="4" t="inlineStr">
        <is>
          <t>Outstanding, beginning balance (in dollars per share)</t>
        </is>
      </c>
      <c r="C61" s="7" t="n">
        <v>18.14</v>
      </c>
    </row>
    <row r="62">
      <c r="A62" s="4" t="inlineStr">
        <is>
          <t>Awards vested or rights exercised (in dollars per share)</t>
        </is>
      </c>
      <c r="B62" s="4" t="inlineStr">
        <is>
          <t>[1]</t>
        </is>
      </c>
      <c r="C62" s="8" t="n">
        <v>18.14</v>
      </c>
    </row>
    <row r="63">
      <c r="A63" s="4" t="inlineStr">
        <is>
          <t>Forfeited (in dollars per share)</t>
        </is>
      </c>
      <c r="C63" s="5" t="n">
        <v>0</v>
      </c>
    </row>
    <row r="64">
      <c r="A64" s="4" t="inlineStr">
        <is>
          <t>Outstanding, ending balance (in dollars per share)</t>
        </is>
      </c>
      <c r="C64" s="5" t="n">
        <v>0</v>
      </c>
    </row>
    <row r="65">
      <c r="A65" s="4" t="inlineStr">
        <is>
          <t>Restricted Units expected to vest (in dollars per share)</t>
        </is>
      </c>
      <c r="C65" s="6" t="n">
        <v>0</v>
      </c>
    </row>
    <row r="66">
      <c r="A66" s="3" t="inlineStr">
        <is>
          <t>Additional Disclosures [Abstract]</t>
        </is>
      </c>
    </row>
    <row r="67">
      <c r="A67" s="4" t="inlineStr">
        <is>
          <t>Intrinsic value of awards exercised</t>
        </is>
      </c>
      <c r="C67" s="6" t="n">
        <v>18000</v>
      </c>
    </row>
    <row r="68"/>
    <row r="69">
      <c r="A69" s="4" t="inlineStr">
        <is>
          <t>[1]</t>
        </is>
      </c>
      <c r="B69" s="4" t="inlineStr">
        <is>
          <t>Includes shares repurchased from employees for employee’s tax liability.</t>
        </is>
      </c>
    </row>
  </sheetData>
  <mergeCells count="4">
    <mergeCell ref="A1:B2"/>
    <mergeCell ref="C1:D1"/>
    <mergeCell ref="A68:C68"/>
    <mergeCell ref="B69:C6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37" customWidth="1" min="5" max="5"/>
  </cols>
  <sheetData>
    <row r="1">
      <c r="A1" s="1" t="inlineStr">
        <is>
          <t>Earnings Per Share (Details) $ / shares in Units, shares in Thousands, $ in Thousands</t>
        </is>
      </c>
      <c r="B1" s="2" t="inlineStr">
        <is>
          <t>3 Months Ended</t>
        </is>
      </c>
      <c r="D1" s="2" t="inlineStr">
        <is>
          <t>6 Months Ended</t>
        </is>
      </c>
    </row>
    <row r="2">
      <c r="B2" s="2" t="inlineStr">
        <is>
          <t>Jun. 30, 2020USD ($)$ / sharesshares</t>
        </is>
      </c>
      <c r="C2" s="2" t="inlineStr">
        <is>
          <t>Jun. 30, 2019USD ($)$ / sharesshares</t>
        </is>
      </c>
      <c r="D2" s="2" t="inlineStr">
        <is>
          <t>Jun. 30, 2020USD ($)Vote$ / sharesshares</t>
        </is>
      </c>
      <c r="E2" s="2" t="inlineStr">
        <is>
          <t>Jun. 30, 2019USD ($)$ / sharesshares</t>
        </is>
      </c>
    </row>
    <row r="3">
      <c r="A3" s="3" t="inlineStr">
        <is>
          <t>Earnings Per Share [Abstract]</t>
        </is>
      </c>
    </row>
    <row r="4">
      <c r="A4" s="4" t="inlineStr">
        <is>
          <t>Percentage of earnings assumed to be distributed as dividends in earnings per share calculation</t>
        </is>
      </c>
      <c r="D4" s="4" t="inlineStr">
        <is>
          <t>100.00%</t>
        </is>
      </c>
    </row>
    <row r="5">
      <c r="A5" s="4" t="inlineStr">
        <is>
          <t>Preferential dividend rate</t>
        </is>
      </c>
      <c r="D5" s="4" t="inlineStr">
        <is>
          <t>105.00%</t>
        </is>
      </c>
    </row>
    <row r="6">
      <c r="A6" s="4" t="inlineStr">
        <is>
          <t>Class A Common Stock [Member]</t>
        </is>
      </c>
    </row>
    <row r="7">
      <c r="A7" s="3" t="inlineStr">
        <is>
          <t>Earnings Per Share [Abstract]</t>
        </is>
      </c>
    </row>
    <row r="8">
      <c r="A8" s="4" t="inlineStr">
        <is>
          <t>Number of votes per share | Vote</t>
        </is>
      </c>
      <c r="D8" s="5" t="n">
        <v>10</v>
      </c>
    </row>
    <row r="9">
      <c r="A9" s="3" t="inlineStr">
        <is>
          <t>Numerator [Abstract]</t>
        </is>
      </c>
    </row>
    <row r="10">
      <c r="A10" s="4" t="inlineStr">
        <is>
          <t>Distributed earnings</t>
        </is>
      </c>
      <c r="B10" s="6" t="n">
        <v>215</v>
      </c>
      <c r="C10" s="6" t="n">
        <v>261</v>
      </c>
      <c r="D10" s="6" t="n">
        <v>506</v>
      </c>
      <c r="E10" s="6" t="n">
        <v>560</v>
      </c>
    </row>
    <row r="11">
      <c r="A11" s="4" t="inlineStr">
        <is>
          <t>Undistributed earnings</t>
        </is>
      </c>
      <c r="B11" s="5" t="n">
        <v>845</v>
      </c>
      <c r="C11" s="5" t="n">
        <v>187</v>
      </c>
      <c r="D11" s="5" t="n">
        <v>690</v>
      </c>
      <c r="E11" s="5" t="n">
        <v>189</v>
      </c>
    </row>
    <row r="12">
      <c r="A12" s="4" t="inlineStr">
        <is>
          <t>Basic</t>
        </is>
      </c>
      <c r="B12" s="6" t="n">
        <v>1060</v>
      </c>
      <c r="C12" s="6" t="n">
        <v>448</v>
      </c>
      <c r="D12" s="6" t="n">
        <v>1196</v>
      </c>
      <c r="E12" s="6" t="n">
        <v>749</v>
      </c>
    </row>
    <row r="13">
      <c r="A13" s="3" t="inlineStr">
        <is>
          <t>Denominator [Abstract]</t>
        </is>
      </c>
    </row>
    <row r="14">
      <c r="A14" s="4" t="inlineStr">
        <is>
          <t>Weighted average shares outstanding (in shares) | shares</t>
        </is>
      </c>
      <c r="B14" s="5" t="n">
        <v>1532</v>
      </c>
      <c r="C14" s="5" t="n">
        <v>1621</v>
      </c>
      <c r="D14" s="5" t="n">
        <v>1532</v>
      </c>
      <c r="E14" s="5" t="n">
        <v>1689</v>
      </c>
    </row>
    <row r="15">
      <c r="A15" s="3" t="inlineStr">
        <is>
          <t>Earnings Per Share [Abstract]</t>
        </is>
      </c>
    </row>
    <row r="16">
      <c r="A16" s="4" t="inlineStr">
        <is>
          <t>Basic earnings per share (in dollars per share) | $ / shares</t>
        </is>
      </c>
      <c r="B16" s="7" t="n">
        <v>0.6899999999999999</v>
      </c>
      <c r="C16" s="7" t="n">
        <v>0.28</v>
      </c>
      <c r="D16" s="7" t="n">
        <v>0.78</v>
      </c>
      <c r="E16" s="7" t="n">
        <v>0.44</v>
      </c>
    </row>
    <row r="17">
      <c r="A17" s="4" t="inlineStr">
        <is>
          <t>Diluted earnings per share (in dollars per share) | $ / shares</t>
        </is>
      </c>
      <c r="B17" s="7" t="n">
        <v>0.6899999999999999</v>
      </c>
      <c r="C17" s="7" t="n">
        <v>0.27</v>
      </c>
      <c r="D17" s="7" t="n">
        <v>0.78</v>
      </c>
      <c r="E17" s="7" t="n">
        <v>0.44</v>
      </c>
    </row>
    <row r="18">
      <c r="A18" s="4" t="inlineStr">
        <is>
          <t>Common Stock [Member]</t>
        </is>
      </c>
    </row>
    <row r="19">
      <c r="A19" s="3" t="inlineStr">
        <is>
          <t>Earnings Per Share [Abstract]</t>
        </is>
      </c>
    </row>
    <row r="20">
      <c r="A20" s="4" t="inlineStr">
        <is>
          <t>Number of votes per share | Vote</t>
        </is>
      </c>
      <c r="D20" s="5" t="n">
        <v>1</v>
      </c>
    </row>
    <row r="21">
      <c r="A21" s="3" t="inlineStr">
        <is>
          <t>Numerator [Abstract]</t>
        </is>
      </c>
    </row>
    <row r="22">
      <c r="A22" s="4" t="inlineStr">
        <is>
          <t>Distributed earnings</t>
        </is>
      </c>
      <c r="B22" s="6" t="n">
        <v>2593</v>
      </c>
      <c r="C22" s="6" t="n">
        <v>3338</v>
      </c>
      <c r="D22" s="6" t="n">
        <v>6052</v>
      </c>
      <c r="E22" s="6" t="n">
        <v>6725</v>
      </c>
    </row>
    <row r="23">
      <c r="A23" s="4" t="inlineStr">
        <is>
          <t>Undistributed earnings</t>
        </is>
      </c>
      <c r="B23" s="5" t="n">
        <v>9987</v>
      </c>
      <c r="C23" s="5" t="n">
        <v>2260</v>
      </c>
      <c r="D23" s="5" t="n">
        <v>8211</v>
      </c>
      <c r="E23" s="5" t="n">
        <v>2194</v>
      </c>
    </row>
    <row r="24">
      <c r="A24" s="4" t="inlineStr">
        <is>
          <t>Basic</t>
        </is>
      </c>
      <c r="B24" s="5" t="n">
        <v>12580</v>
      </c>
      <c r="C24" s="5" t="n">
        <v>5598</v>
      </c>
      <c r="D24" s="5" t="n">
        <v>14263</v>
      </c>
      <c r="E24" s="5" t="n">
        <v>8919</v>
      </c>
    </row>
    <row r="25">
      <c r="A25" s="4" t="inlineStr">
        <is>
          <t>Diluted</t>
        </is>
      </c>
      <c r="B25" s="6" t="n">
        <v>13640</v>
      </c>
      <c r="C25" s="6" t="n">
        <v>6046</v>
      </c>
      <c r="D25" s="6" t="n">
        <v>15459</v>
      </c>
      <c r="E25" s="6" t="n">
        <v>9668</v>
      </c>
    </row>
    <row r="26">
      <c r="A26" s="3" t="inlineStr">
        <is>
          <t>Denominator [Abstract]</t>
        </is>
      </c>
    </row>
    <row r="27">
      <c r="A27" s="4" t="inlineStr">
        <is>
          <t>Weighted average shares outstanding - basic (in shares) | shares</t>
        </is>
      </c>
      <c r="B27" s="5" t="n">
        <v>17245</v>
      </c>
      <c r="C27" s="5" t="n">
        <v>18642</v>
      </c>
      <c r="D27" s="5" t="n">
        <v>17353</v>
      </c>
      <c r="E27" s="5" t="n">
        <v>18716</v>
      </c>
    </row>
    <row r="28">
      <c r="A28" s="4" t="inlineStr">
        <is>
          <t>Assumed conversion of Class A Common Stock (in shares) | shares</t>
        </is>
      </c>
      <c r="B28" s="5" t="n">
        <v>1532</v>
      </c>
      <c r="C28" s="5" t="n">
        <v>1621</v>
      </c>
      <c r="D28" s="5" t="n">
        <v>1532</v>
      </c>
      <c r="E28" s="5" t="n">
        <v>1689</v>
      </c>
    </row>
    <row r="29">
      <c r="A29" s="4" t="inlineStr">
        <is>
          <t>Dilutive options, awards and common stock equivalents (in shares) | shares</t>
        </is>
      </c>
      <c r="B29" s="5" t="n">
        <v>208</v>
      </c>
      <c r="C29" s="5" t="n">
        <v>279</v>
      </c>
      <c r="D29" s="5" t="n">
        <v>241</v>
      </c>
      <c r="E29" s="5" t="n">
        <v>318</v>
      </c>
    </row>
    <row r="30">
      <c r="A30" s="4" t="inlineStr">
        <is>
          <t>Total weighted-average diluted Common Stock (in shares) | shares</t>
        </is>
      </c>
      <c r="B30" s="5" t="n">
        <v>18985</v>
      </c>
      <c r="C30" s="5" t="n">
        <v>20542</v>
      </c>
      <c r="D30" s="5" t="n">
        <v>19126</v>
      </c>
      <c r="E30" s="5" t="n">
        <v>20723</v>
      </c>
    </row>
    <row r="31">
      <c r="A31" s="3" t="inlineStr">
        <is>
          <t>Earnings Per Share [Abstract]</t>
        </is>
      </c>
    </row>
    <row r="32">
      <c r="A32" s="4" t="inlineStr">
        <is>
          <t>Basic earnings per share (in dollars per share) | $ / shares</t>
        </is>
      </c>
      <c r="B32" s="7" t="n">
        <v>0.73</v>
      </c>
      <c r="C32" s="7" t="n">
        <v>0.3</v>
      </c>
      <c r="D32" s="7" t="n">
        <v>0.82</v>
      </c>
      <c r="E32" s="7" t="n">
        <v>0.48</v>
      </c>
    </row>
    <row r="33">
      <c r="A33" s="4" t="inlineStr">
        <is>
          <t>Diluted earnings per share (in dollars per share) | $ / shares</t>
        </is>
      </c>
      <c r="B33" s="7" t="n">
        <v>0.72</v>
      </c>
      <c r="C33" s="7" t="n">
        <v>0.29</v>
      </c>
      <c r="D33" s="7" t="n">
        <v>0.8100000000000001</v>
      </c>
      <c r="E33" s="7" t="n">
        <v>0.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0" customWidth="1" min="2" max="2"/>
    <col width="24" customWidth="1" min="3" max="3"/>
    <col width="28" customWidth="1" min="4" max="4"/>
  </cols>
  <sheetData>
    <row r="1">
      <c r="A1" s="1" t="inlineStr">
        <is>
          <t>Sale and Leaseback Transaction (Details) $ in Thousands</t>
        </is>
      </c>
      <c r="B1" s="2" t="inlineStr">
        <is>
          <t>1 Months Ended</t>
        </is>
      </c>
    </row>
    <row r="2">
      <c r="B2" s="2" t="inlineStr">
        <is>
          <t>May 31, 2020USD ($)</t>
        </is>
      </c>
      <c r="C2" s="2" t="inlineStr">
        <is>
          <t>Jun. 30, 2020USD ($)ft²</t>
        </is>
      </c>
      <c r="D2" s="2" t="inlineStr">
        <is>
          <t>May 18, 2020USD ($)Property</t>
        </is>
      </c>
    </row>
    <row r="3">
      <c r="A3" s="3" t="inlineStr">
        <is>
          <t>Sale and Leaseback Transaction [Abstract]</t>
        </is>
      </c>
    </row>
    <row r="4">
      <c r="A4" s="4" t="inlineStr">
        <is>
          <t>Number of properties included in sale and leaseback transaction | Property</t>
        </is>
      </c>
      <c r="D4" s="5" t="n">
        <v>3</v>
      </c>
    </row>
    <row r="5">
      <c r="A5" s="4" t="inlineStr">
        <is>
          <t>Purchase price</t>
        </is>
      </c>
      <c r="D5" s="6" t="n">
        <v>70000</v>
      </c>
    </row>
    <row r="6">
      <c r="A6" s="4" t="inlineStr">
        <is>
          <t>Net book value of three properties</t>
        </is>
      </c>
      <c r="D6" s="6" t="n">
        <v>37900</v>
      </c>
    </row>
    <row r="7">
      <c r="A7" s="4" t="inlineStr">
        <is>
          <t>Term of operating lease</t>
        </is>
      </c>
      <c r="C7" s="4" t="inlineStr">
        <is>
          <t>15 years</t>
        </is>
      </c>
    </row>
    <row r="8">
      <c r="A8" s="3" t="inlineStr">
        <is>
          <t>Future Minimum Lease Payments [Abstract]</t>
        </is>
      </c>
    </row>
    <row r="9">
      <c r="A9" s="4" t="inlineStr">
        <is>
          <t>Six months ended December 31, 2020</t>
        </is>
      </c>
      <c r="C9" s="6" t="n">
        <v>2191</v>
      </c>
    </row>
    <row r="10">
      <c r="A10" s="4" t="inlineStr">
        <is>
          <t>Year ended December 31, 2021</t>
        </is>
      </c>
      <c r="C10" s="5" t="n">
        <v>4434</v>
      </c>
    </row>
    <row r="11">
      <c r="A11" s="4" t="inlineStr">
        <is>
          <t>Year ended December 31, 2022</t>
        </is>
      </c>
      <c r="C11" s="5" t="n">
        <v>4523</v>
      </c>
    </row>
    <row r="12">
      <c r="A12" s="4" t="inlineStr">
        <is>
          <t>Year ended December 31, 2023</t>
        </is>
      </c>
      <c r="C12" s="5" t="n">
        <v>4613</v>
      </c>
    </row>
    <row r="13">
      <c r="A13" s="4" t="inlineStr">
        <is>
          <t>Year ended December 31, 2024</t>
        </is>
      </c>
      <c r="C13" s="5" t="n">
        <v>4706</v>
      </c>
    </row>
    <row r="14">
      <c r="A14" s="4" t="inlineStr">
        <is>
          <t>Subsequent to 2024</t>
        </is>
      </c>
      <c r="C14" s="5" t="n">
        <v>54966</v>
      </c>
    </row>
    <row r="15">
      <c r="A15" s="4" t="inlineStr">
        <is>
          <t>Total future minimum lease payments</t>
        </is>
      </c>
      <c r="C15" s="6" t="n">
        <v>75433</v>
      </c>
    </row>
    <row r="16">
      <c r="A16" s="4" t="inlineStr">
        <is>
          <t>Other Income [Member]</t>
        </is>
      </c>
    </row>
    <row r="17">
      <c r="A17" s="3" t="inlineStr">
        <is>
          <t>Sale and Leaseback Transaction [Abstract]</t>
        </is>
      </c>
    </row>
    <row r="18">
      <c r="A18" s="4" t="inlineStr">
        <is>
          <t>Gain on sale and leaseback transaction</t>
        </is>
      </c>
      <c r="B18" s="6" t="n">
        <v>31600</v>
      </c>
    </row>
    <row r="19">
      <c r="A19" s="4" t="inlineStr">
        <is>
          <t>Coppell, Texas [Member] | Distribution Space [Member]</t>
        </is>
      </c>
    </row>
    <row r="20">
      <c r="A20" s="3" t="inlineStr">
        <is>
          <t>Sale and Leaseback Transaction [Abstract]</t>
        </is>
      </c>
    </row>
    <row r="21">
      <c r="A21" s="4" t="inlineStr">
        <is>
          <t>Area of property | ft²</t>
        </is>
      </c>
      <c r="C21" s="5" t="n">
        <v>394000</v>
      </c>
    </row>
    <row r="22">
      <c r="A22" s="4" t="inlineStr">
        <is>
          <t>Coppell, Texas [Member] | Retail Space [Member]</t>
        </is>
      </c>
    </row>
    <row r="23">
      <c r="A23" s="3" t="inlineStr">
        <is>
          <t>Sale and Leaseback Transaction [Abstract]</t>
        </is>
      </c>
    </row>
    <row r="24">
      <c r="A24" s="4" t="inlineStr">
        <is>
          <t>Area of property | ft²</t>
        </is>
      </c>
      <c r="C24" s="5" t="n">
        <v>44000</v>
      </c>
    </row>
    <row r="25">
      <c r="A25" s="4" t="inlineStr">
        <is>
          <t>Coppell, Texas [Member] | Office Space [Member]</t>
        </is>
      </c>
    </row>
    <row r="26">
      <c r="A26" s="3" t="inlineStr">
        <is>
          <t>Sale and Leaseback Transaction [Abstract]</t>
        </is>
      </c>
    </row>
    <row r="27">
      <c r="A27" s="4" t="inlineStr">
        <is>
          <t>Area of property | ft²</t>
        </is>
      </c>
      <c r="C27" s="5" t="n">
        <v>20000</v>
      </c>
    </row>
    <row r="28">
      <c r="A28" s="4" t="inlineStr">
        <is>
          <t>Lakeland, Florida [Member] | Distribution Space [Member]</t>
        </is>
      </c>
    </row>
    <row r="29">
      <c r="A29" s="3" t="inlineStr">
        <is>
          <t>Sale and Leaseback Transaction [Abstract]</t>
        </is>
      </c>
    </row>
    <row r="30">
      <c r="A30" s="4" t="inlineStr">
        <is>
          <t>Area of property | ft²</t>
        </is>
      </c>
      <c r="C30" s="5" t="n">
        <v>335000</v>
      </c>
    </row>
    <row r="31">
      <c r="A31" s="4" t="inlineStr">
        <is>
          <t>Colonial Heights, Virginia [Member] | Distribution Space [Member]</t>
        </is>
      </c>
    </row>
    <row r="32">
      <c r="A32" s="3" t="inlineStr">
        <is>
          <t>Sale and Leaseback Transaction [Abstract]</t>
        </is>
      </c>
    </row>
    <row r="33">
      <c r="A33" s="4" t="inlineStr">
        <is>
          <t>Area of property | ft²</t>
        </is>
      </c>
      <c r="C33" s="5" t="n">
        <v>12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109968</v>
      </c>
      <c r="C3" s="6" t="n">
        <v>191893</v>
      </c>
      <c r="D3" s="6" t="n">
        <v>289400</v>
      </c>
      <c r="E3" s="6" t="n">
        <v>379134</v>
      </c>
    </row>
    <row r="4">
      <c r="A4" s="4" t="inlineStr">
        <is>
          <t>Cost of goods sold</t>
        </is>
      </c>
      <c r="B4" s="5" t="n">
        <v>50322</v>
      </c>
      <c r="C4" s="5" t="n">
        <v>88336</v>
      </c>
      <c r="D4" s="5" t="n">
        <v>130201</v>
      </c>
      <c r="E4" s="5" t="n">
        <v>172494</v>
      </c>
    </row>
    <row r="5">
      <c r="A5" s="4" t="inlineStr">
        <is>
          <t>Gross profit</t>
        </is>
      </c>
      <c r="B5" s="5" t="n">
        <v>59646</v>
      </c>
      <c r="C5" s="5" t="n">
        <v>103557</v>
      </c>
      <c r="D5" s="5" t="n">
        <v>159199</v>
      </c>
      <c r="E5" s="5" t="n">
        <v>206640</v>
      </c>
    </row>
    <row r="6">
      <c r="A6" s="4" t="inlineStr">
        <is>
          <t>Credit service charges</t>
        </is>
      </c>
      <c r="B6" s="5" t="n">
        <v>19</v>
      </c>
      <c r="C6" s="5" t="n">
        <v>19</v>
      </c>
      <c r="D6" s="5" t="n">
        <v>38</v>
      </c>
      <c r="E6" s="5" t="n">
        <v>41</v>
      </c>
    </row>
    <row r="7">
      <c r="A7" s="4" t="inlineStr">
        <is>
          <t>Gross profit and other revenue</t>
        </is>
      </c>
      <c r="B7" s="5" t="n">
        <v>59665</v>
      </c>
      <c r="C7" s="5" t="n">
        <v>103576</v>
      </c>
      <c r="D7" s="5" t="n">
        <v>159237</v>
      </c>
      <c r="E7" s="5" t="n">
        <v>206681</v>
      </c>
    </row>
    <row r="8">
      <c r="A8" s="3" t="inlineStr">
        <is>
          <t>Expenses:</t>
        </is>
      </c>
    </row>
    <row r="9">
      <c r="A9" s="4" t="inlineStr">
        <is>
          <t>Selling, general and administrative</t>
        </is>
      </c>
      <c r="B9" s="5" t="n">
        <v>72649</v>
      </c>
      <c r="C9" s="5" t="n">
        <v>95784</v>
      </c>
      <c r="D9" s="5" t="n">
        <v>170184</v>
      </c>
      <c r="E9" s="5" t="n">
        <v>194663</v>
      </c>
    </row>
    <row r="10">
      <c r="A10" s="4" t="inlineStr">
        <is>
          <t>Provision for doubtful accounts</t>
        </is>
      </c>
      <c r="B10" s="5" t="n">
        <v>3</v>
      </c>
      <c r="C10" s="5" t="n">
        <v>20</v>
      </c>
      <c r="D10" s="5" t="n">
        <v>36</v>
      </c>
      <c r="E10" s="5" t="n">
        <v>23</v>
      </c>
    </row>
    <row r="11">
      <c r="A11" s="4" t="inlineStr">
        <is>
          <t>Other (income) expense, net</t>
        </is>
      </c>
      <c r="B11" s="5" t="n">
        <v>-31812</v>
      </c>
      <c r="C11" s="5" t="n">
        <v>-126</v>
      </c>
      <c r="D11" s="5" t="n">
        <v>-31895</v>
      </c>
      <c r="E11" s="5" t="n">
        <v>-280</v>
      </c>
    </row>
    <row r="12">
      <c r="A12" s="4" t="inlineStr">
        <is>
          <t>Total expenses</t>
        </is>
      </c>
      <c r="B12" s="5" t="n">
        <v>40840</v>
      </c>
      <c r="C12" s="5" t="n">
        <v>95678</v>
      </c>
      <c r="D12" s="5" t="n">
        <v>138325</v>
      </c>
      <c r="E12" s="5" t="n">
        <v>194406</v>
      </c>
    </row>
    <row r="13">
      <c r="A13" s="4" t="inlineStr">
        <is>
          <t>Income before interest and income taxes</t>
        </is>
      </c>
      <c r="B13" s="5" t="n">
        <v>18825</v>
      </c>
      <c r="C13" s="5" t="n">
        <v>7898</v>
      </c>
      <c r="D13" s="5" t="n">
        <v>20912</v>
      </c>
      <c r="E13" s="5" t="n">
        <v>12275</v>
      </c>
    </row>
    <row r="14">
      <c r="A14" s="4" t="inlineStr">
        <is>
          <t>Interest expense (income), net</t>
        </is>
      </c>
      <c r="B14" s="5" t="n">
        <v>200</v>
      </c>
      <c r="C14" s="5" t="n">
        <v>-339</v>
      </c>
      <c r="D14" s="5" t="n">
        <v>-13</v>
      </c>
      <c r="E14" s="5" t="n">
        <v>-688</v>
      </c>
    </row>
    <row r="15">
      <c r="A15" s="4" t="inlineStr">
        <is>
          <t>Income before income taxes</t>
        </is>
      </c>
      <c r="B15" s="5" t="n">
        <v>18625</v>
      </c>
      <c r="C15" s="5" t="n">
        <v>8237</v>
      </c>
      <c r="D15" s="5" t="n">
        <v>20925</v>
      </c>
      <c r="E15" s="5" t="n">
        <v>12963</v>
      </c>
    </row>
    <row r="16">
      <c r="A16" s="4" t="inlineStr">
        <is>
          <t>Income tax expense</t>
        </is>
      </c>
      <c r="B16" s="5" t="n">
        <v>4985</v>
      </c>
      <c r="C16" s="5" t="n">
        <v>2191</v>
      </c>
      <c r="D16" s="5" t="n">
        <v>5466</v>
      </c>
      <c r="E16" s="5" t="n">
        <v>3295</v>
      </c>
    </row>
    <row r="17">
      <c r="A17" s="4" t="inlineStr">
        <is>
          <t>Net income</t>
        </is>
      </c>
      <c r="B17" s="5" t="n">
        <v>13640</v>
      </c>
      <c r="C17" s="5" t="n">
        <v>6046</v>
      </c>
      <c r="D17" s="5" t="n">
        <v>15459</v>
      </c>
      <c r="E17" s="5" t="n">
        <v>9668</v>
      </c>
    </row>
    <row r="18">
      <c r="A18" s="3" t="inlineStr">
        <is>
          <t>Other comprehensive income</t>
        </is>
      </c>
    </row>
    <row r="19">
      <c r="A19" s="4" t="inlineStr">
        <is>
          <t>Adjustments related to retirement plans; net of tax expense of $10 and $20 in 2020 and $3 and $6 in 2019</t>
        </is>
      </c>
      <c r="B19" s="5" t="n">
        <v>29</v>
      </c>
      <c r="C19" s="5" t="n">
        <v>8</v>
      </c>
      <c r="D19" s="5" t="n">
        <v>60</v>
      </c>
      <c r="E19" s="5" t="n">
        <v>17</v>
      </c>
    </row>
    <row r="20">
      <c r="A20" s="4" t="inlineStr">
        <is>
          <t>Comprehensive income</t>
        </is>
      </c>
      <c r="B20" s="6" t="n">
        <v>13669</v>
      </c>
      <c r="C20" s="6" t="n">
        <v>6054</v>
      </c>
      <c r="D20" s="6" t="n">
        <v>15519</v>
      </c>
      <c r="E20" s="6" t="n">
        <v>9685</v>
      </c>
    </row>
    <row r="21">
      <c r="A21" s="4" t="inlineStr">
        <is>
          <t>Class A Common Stock [Member]</t>
        </is>
      </c>
    </row>
    <row r="22">
      <c r="A22" s="3" t="inlineStr">
        <is>
          <t>Earnings per share:</t>
        </is>
      </c>
    </row>
    <row r="23">
      <c r="A23" s="4" t="inlineStr">
        <is>
          <t>Basic earnings per share (in dollars per share)</t>
        </is>
      </c>
      <c r="B23" s="7" t="n">
        <v>0.6899999999999999</v>
      </c>
      <c r="C23" s="7" t="n">
        <v>0.28</v>
      </c>
      <c r="D23" s="7" t="n">
        <v>0.78</v>
      </c>
      <c r="E23" s="7" t="n">
        <v>0.44</v>
      </c>
    </row>
    <row r="24">
      <c r="A24" s="4" t="inlineStr">
        <is>
          <t>Diluted earnings per share (in dollars per share)</t>
        </is>
      </c>
      <c r="B24" s="8" t="n">
        <v>0.6899999999999999</v>
      </c>
      <c r="C24" s="8" t="n">
        <v>0.27</v>
      </c>
      <c r="D24" s="8" t="n">
        <v>0.78</v>
      </c>
      <c r="E24" s="8" t="n">
        <v>0.44</v>
      </c>
    </row>
    <row r="25">
      <c r="A25" s="4" t="inlineStr">
        <is>
          <t>Cash dividends per share (in dollars per share)</t>
        </is>
      </c>
      <c r="B25" s="8" t="n">
        <v>0.14</v>
      </c>
      <c r="C25" s="8" t="n">
        <v>0.17</v>
      </c>
      <c r="D25" s="8" t="n">
        <v>0.33</v>
      </c>
      <c r="E25" s="8" t="n">
        <v>0.34</v>
      </c>
    </row>
    <row r="26">
      <c r="A26" s="4" t="inlineStr">
        <is>
          <t>Common Stock [Member]</t>
        </is>
      </c>
    </row>
    <row r="27">
      <c r="A27" s="3" t="inlineStr">
        <is>
          <t>Earnings per share:</t>
        </is>
      </c>
    </row>
    <row r="28">
      <c r="A28" s="4" t="inlineStr">
        <is>
          <t>Basic earnings per share (in dollars per share)</t>
        </is>
      </c>
      <c r="B28" s="8" t="n">
        <v>0.73</v>
      </c>
      <c r="C28" s="8" t="n">
        <v>0.3</v>
      </c>
      <c r="D28" s="8" t="n">
        <v>0.82</v>
      </c>
      <c r="E28" s="8" t="n">
        <v>0.48</v>
      </c>
    </row>
    <row r="29">
      <c r="A29" s="4" t="inlineStr">
        <is>
          <t>Diluted earnings per share (in dollars per share)</t>
        </is>
      </c>
      <c r="B29" s="8" t="n">
        <v>0.72</v>
      </c>
      <c r="C29" s="8" t="n">
        <v>0.29</v>
      </c>
      <c r="D29" s="8" t="n">
        <v>0.8100000000000001</v>
      </c>
      <c r="E29" s="8" t="n">
        <v>0.47</v>
      </c>
    </row>
    <row r="30">
      <c r="A30" s="4" t="inlineStr">
        <is>
          <t>Cash dividends per share (in dollars per share)</t>
        </is>
      </c>
      <c r="B30" s="7" t="n">
        <v>0.15</v>
      </c>
      <c r="C30" s="7" t="n">
        <v>0.18</v>
      </c>
      <c r="D30" s="7" t="n">
        <v>0.35</v>
      </c>
      <c r="E30" s="7"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t>
        </is>
      </c>
    </row>
    <row r="4">
      <c r="A4" s="4" t="inlineStr">
        <is>
          <t>Adjustments related to retirement plans, tax expense</t>
        </is>
      </c>
      <c r="B4" s="6" t="n">
        <v>10</v>
      </c>
      <c r="C4" s="6" t="n">
        <v>3</v>
      </c>
      <c r="D4" s="6" t="n">
        <v>20</v>
      </c>
      <c r="E4"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5459</v>
      </c>
      <c r="C4" s="6" t="n">
        <v>9668</v>
      </c>
    </row>
    <row r="5">
      <c r="A5" s="3" t="inlineStr">
        <is>
          <t>Adjustments to reconcile net income to net cash provided by operating activities:</t>
        </is>
      </c>
    </row>
    <row r="6">
      <c r="A6" s="4" t="inlineStr">
        <is>
          <t>Depreciation and amortization</t>
        </is>
      </c>
      <c r="B6" s="5" t="n">
        <v>9791</v>
      </c>
      <c r="C6" s="5" t="n">
        <v>10276</v>
      </c>
    </row>
    <row r="7">
      <c r="A7" s="4" t="inlineStr">
        <is>
          <t>Share-based compensation expense</t>
        </is>
      </c>
      <c r="B7" s="5" t="n">
        <v>2037</v>
      </c>
      <c r="C7" s="5" t="n">
        <v>1951</v>
      </c>
    </row>
    <row r="8">
      <c r="A8" s="4" t="inlineStr">
        <is>
          <t>Gain from sale of land, property and equipment</t>
        </is>
      </c>
      <c r="B8" s="5" t="n">
        <v>-31607</v>
      </c>
      <c r="C8" s="5" t="n">
        <v>-4</v>
      </c>
    </row>
    <row r="9">
      <c r="A9" s="4" t="inlineStr">
        <is>
          <t>Other</t>
        </is>
      </c>
      <c r="B9" s="5" t="n">
        <v>2223</v>
      </c>
      <c r="C9" s="5" t="n">
        <v>-1262</v>
      </c>
    </row>
    <row r="10">
      <c r="A10" s="3" t="inlineStr">
        <is>
          <t>Changes in operating assets and liabilities:</t>
        </is>
      </c>
    </row>
    <row r="11">
      <c r="A11" s="4" t="inlineStr">
        <is>
          <t>Inventories</t>
        </is>
      </c>
      <c r="B11" s="5" t="n">
        <v>-23</v>
      </c>
      <c r="C11" s="5" t="n">
        <v>-3373</v>
      </c>
    </row>
    <row r="12">
      <c r="A12" s="4" t="inlineStr">
        <is>
          <t>Customer deposits</t>
        </is>
      </c>
      <c r="B12" s="5" t="n">
        <v>27417</v>
      </c>
      <c r="C12" s="5" t="n">
        <v>4633</v>
      </c>
    </row>
    <row r="13">
      <c r="A13" s="4" t="inlineStr">
        <is>
          <t>Operating lease assets and liabilities, net</t>
        </is>
      </c>
      <c r="B13" s="5" t="n">
        <v>629</v>
      </c>
      <c r="C13" s="5" t="n">
        <v>2863</v>
      </c>
    </row>
    <row r="14">
      <c r="A14" s="4" t="inlineStr">
        <is>
          <t>Other assets and liabilities</t>
        </is>
      </c>
      <c r="B14" s="5" t="n">
        <v>-3609</v>
      </c>
      <c r="C14" s="5" t="n">
        <v>-5431</v>
      </c>
    </row>
    <row r="15">
      <c r="A15" s="4" t="inlineStr">
        <is>
          <t>Accounts payable and accrued liabilities</t>
        </is>
      </c>
      <c r="B15" s="5" t="n">
        <v>2149</v>
      </c>
      <c r="C15" s="5" t="n">
        <v>-4481</v>
      </c>
    </row>
    <row r="16">
      <c r="A16" s="4" t="inlineStr">
        <is>
          <t>Net cash provided by operating activities</t>
        </is>
      </c>
      <c r="B16" s="5" t="n">
        <v>24466</v>
      </c>
      <c r="C16" s="5" t="n">
        <v>14840</v>
      </c>
    </row>
    <row r="17">
      <c r="A17" s="3" t="inlineStr">
        <is>
          <t>Cash Flows from Investing Activities:</t>
        </is>
      </c>
    </row>
    <row r="18">
      <c r="A18" s="4" t="inlineStr">
        <is>
          <t>Capital expenditures</t>
        </is>
      </c>
      <c r="B18" s="5" t="n">
        <v>-4331</v>
      </c>
      <c r="C18" s="5" t="n">
        <v>-7768</v>
      </c>
    </row>
    <row r="19">
      <c r="A19" s="4" t="inlineStr">
        <is>
          <t>Proceeds from sale of land, property and equipment</t>
        </is>
      </c>
      <c r="B19" s="5" t="n">
        <v>69468</v>
      </c>
      <c r="C19" s="5" t="n">
        <v>2260</v>
      </c>
    </row>
    <row r="20">
      <c r="A20" s="4" t="inlineStr">
        <is>
          <t>Net cash provided by (used in) investing activities</t>
        </is>
      </c>
      <c r="B20" s="5" t="n">
        <v>65137</v>
      </c>
      <c r="C20" s="5" t="n">
        <v>-5508</v>
      </c>
    </row>
    <row r="21">
      <c r="A21" s="3" t="inlineStr">
        <is>
          <t>Cash Flows from Financing Activities:</t>
        </is>
      </c>
    </row>
    <row r="22">
      <c r="A22" s="4" t="inlineStr">
        <is>
          <t>Proceeds from borrowings under revolving credit facility</t>
        </is>
      </c>
      <c r="B22" s="5" t="n">
        <v>43800</v>
      </c>
      <c r="C22" s="5" t="n">
        <v>0</v>
      </c>
    </row>
    <row r="23">
      <c r="A23" s="4" t="inlineStr">
        <is>
          <t>Payments of borrowings under revolving credit facility</t>
        </is>
      </c>
      <c r="B23" s="5" t="n">
        <v>-43800</v>
      </c>
      <c r="C23" s="5" t="n">
        <v>0</v>
      </c>
    </row>
    <row r="24">
      <c r="A24" s="4" t="inlineStr">
        <is>
          <t>Net change in borrowings under revolving credit facility</t>
        </is>
      </c>
      <c r="B24" s="5" t="n">
        <v>0</v>
      </c>
      <c r="C24" s="5" t="n">
        <v>0</v>
      </c>
    </row>
    <row r="25">
      <c r="A25" s="4" t="inlineStr">
        <is>
          <t>Dividends paid</t>
        </is>
      </c>
      <c r="B25" s="5" t="n">
        <v>-6558</v>
      </c>
      <c r="C25" s="5" t="n">
        <v>-7285</v>
      </c>
    </row>
    <row r="26">
      <c r="A26" s="4" t="inlineStr">
        <is>
          <t>Common stock repurchased</t>
        </is>
      </c>
      <c r="B26" s="5" t="n">
        <v>-6810</v>
      </c>
      <c r="C26" s="5" t="n">
        <v>-17843</v>
      </c>
    </row>
    <row r="27">
      <c r="A27" s="4" t="inlineStr">
        <is>
          <t>Other</t>
        </is>
      </c>
      <c r="B27" s="5" t="n">
        <v>-873</v>
      </c>
      <c r="C27" s="5" t="n">
        <v>-1328</v>
      </c>
    </row>
    <row r="28">
      <c r="A28" s="4" t="inlineStr">
        <is>
          <t>Net cash used in financing activities</t>
        </is>
      </c>
      <c r="B28" s="5" t="n">
        <v>-14241</v>
      </c>
      <c r="C28" s="5" t="n">
        <v>-26456</v>
      </c>
    </row>
    <row r="29">
      <c r="A29" s="4" t="inlineStr">
        <is>
          <t>Increase (decrease) in cash, cash equivalents and restricted cash equivalents during the period</t>
        </is>
      </c>
      <c r="B29" s="5" t="n">
        <v>75362</v>
      </c>
      <c r="C29" s="5" t="n">
        <v>-17124</v>
      </c>
    </row>
    <row r="30">
      <c r="A30" s="4" t="inlineStr">
        <is>
          <t>Cash, cash equivalents and restricted cash equivalents at beginning of period</t>
        </is>
      </c>
      <c r="B30" s="5" t="n">
        <v>82402</v>
      </c>
      <c r="C30" s="5" t="n">
        <v>79809</v>
      </c>
    </row>
    <row r="31">
      <c r="A31" s="4" t="inlineStr">
        <is>
          <t>Cash, cash equivalents and restricted cash equivalents at end of period</t>
        </is>
      </c>
      <c r="B31" s="6" t="n">
        <v>157764</v>
      </c>
      <c r="C31" s="6" t="n">
        <v>626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n. 30, 2020</t>
        </is>
      </c>
    </row>
    <row r="3">
      <c r="A3" s="3" t="inlineStr">
        <is>
          <t>Business and Basis of Presentation [Abstract]</t>
        </is>
      </c>
    </row>
    <row r="4">
      <c r="A4" s="4" t="inlineStr">
        <is>
          <t>Business and Basis of Presentation</t>
        </is>
      </c>
      <c r="B4" s="4" t="inlineStr">
        <is>
          <t>NOTE A – 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0</t>
        </is>
      </c>
    </row>
    <row r="3">
      <c r="A3" s="3" t="inlineStr">
        <is>
          <t>COVID-19 [Abstract]</t>
        </is>
      </c>
    </row>
    <row r="4">
      <c r="A4" s="4" t="inlineStr">
        <is>
          <t>COVID-19</t>
        </is>
      </c>
      <c r="B4" s="4" t="inlineStr">
        <is>
          <t>Note B – COVID-19 In December 2019, a novel strain of coronavirus, subsequently named COVID-19, emerged from China and spread worldwide. The World Health Organization declared COVID-19 a pandemic and a national health emergency was declared by the United States beginning March 1, 2020. In response, many states and local governments began a series of restrictions on public gatherings, stay at home orders and advisories and quarantining of people who may have been exposed to the virus. In an effort to mitigate the spread of COVID-19 and protect our team members, customers, and communities, Havertys closed all of its stores on March 19 and halted deliveries on March 21, with the expectation at that time of reopening stores on April 2. Our stores remained closed during April and we reopened 103 locations on May 1 and the remaining 17 stores were reopened by June 20. We restarted our delivery operations on May 5. The pandemic has resulted in significant economic disruption. Although our stores and other businesses are open or beginning to reopen there has been a resurgence in COVID-19 cases in several of our larger markets. We cannot reasonably estimate the impact on Havertys should the pandemic persist or worsen. Accordingly, the estimates and assumptions management made as of June 30, 2020 could change in subsequent interim reports and upon final determination at year-end, and it is reasonably possible that such changes could be significant (although the potential effects cannot be estimated at this time). The Company has evaluated subsequent events through the date the condensed consolidated financial statements covered by this quarterly report were issued. CARES Act On March 27, 2020, the Coronavirus Aid, Relief, and Economic Security Act (the "CARES Act") was signed into law. The CARES Ac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Havertys elected to defer the employer-paid portion of social security taxes beginning with pay dates on and after April 1, 2020. We recorded an estimate for refundable employee retention credits for eligible wages paid to employees during March 2020 affected by the cessation of our operations. Havertys recorded additional employee retention credits during the second quarter of 2020 for additional wages paid, primarily for health care benefits paid for employees furloughed in April 2020. We have also estimated a benefit from the technical correction for qualified leasehold improvements eligible for 100% tax bonus depreciation and adjusted our balances for deferred income taxes and income taxe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NOTE C – Stockholders’ Equity The following outlines the changes in each caption of stockholders’ equity for the current and comparative periods and the dividends per share for each class of shares. For the three months ended June 30, 2020:
(in thousands) Common Stock Class A Common Stock Additional Paid-In Capital Retained Earnings Accumulated Other Comprehensive Loss Treasury Stock Total
Balances at March 31, 2020 $ 29,458 $ 2,054 $ 93,835 $ 294,068 $ (2,056 ) $ (164,912 ) $ 252,447
Net income 13,640 13,640
Dividends declared:
Common Stock, $0.15 per share (2,593 ) (2,593 )
Class A Common Stock, $0.14 per share (215 ) (215 )
Restricted stock issuances 80 (634 ) (554 )
Amortization of restricted stock 1,064 1,064
Directors’ Compensation Plan 316 244 560
Other comprehensive income 29 29
Balances at June 30, 2020 $ 29,538 $ 2,054 $ 94,581 $ 304,900 $ (2,027 ) $ (164,668 ) $ 264,378 For the six months ended June 30, 2020:
(in thousands) Common Stock Class A Common Stock Additional Paid-In Capital Retained Earnings Accumulated Other Comprehensive Loss Treasury Stock Total
Balances at December 31, 2019 $ 29,431 $ 2,054 $ 93,208 $ 295,999 $ (2,087 ) $ (158,102 ) $ 260,503
Net income 15,459 15,459
Dividends declared:
Common Stock, $0.35 per share (6,052 ) (6,052 )
Class A Common Stock, $0.33 per share (506 ) (506 )
Acquisition of treasury stock (6,810 ) (6,810 )
Restricted stock issuances 107 (980 ) (873 )
Amortization of restricted stock 2,037 2,037
Directors’ Compensation Plan 316 244 560
Other comprehensive income 60 60
Balances at June 30, 2020 $ 29,538 $ 2,054 $ 94,581 $ 304,900 $ (2,027 ) $ (164,668 ) $ 264,378 For the three months ended June 30, 2019:
(in thousands) Common Stock Class A Common Stock Additional Paid-In Capital Retained Earnings Accumulated Other Comprehensive Loss Treasury Stock Total
Balances at March 31, 2019 $ 29,113 $ 2,280 $ 91,888 $ 289,126 $ (1,456 ) $ (129,025 ) $ 281,926
Net income 6,046 6,046
Dividends declared:
Common Stock, $0.18 per share (3,338 ) (3,338 )
Class A Common Stock, $0.17 per share (261 ) (261 )
Acquisition of treasury stock (17,843 ) (17,843 )
Restricted stock issuances 83 (878 ) (795 )
Class A conversion 222 (222 ) —
Amortization of restricted stock 890 890
Directors’ Compensation Plan (53 ) 680 627
Other comprehensive income 8 8
Balances at June 30, 2019 $ 29,418 $ 2,058 $ 91,847 $ 291,573 $ (1,448 ) $ (146,188 ) $ 267,260 For the six months ended June 30, 2019:
(in thousands) Common Stock Class A Common Stock Additional Paid-In Capital Retained Earnings Accumulated Other Comprehensive Loss Treasury Stock Total
Balances at December 31, 2018 $ 29,079 $ 2,280 $ 91,394 $ 282,366 $ (1,465 ) $ (129,025 ) $ 274,629
Net income 9,668 9,668
Dividends declared:
Common Stock, $0.36 per share (6,725 ) (6,725 )
Class A Common Stock, $0.34 per share (560 ) (560 )
Acquisition of treasury stock (17,843 ) (17,843 )
Restricted stock issuances 117 (1,445 ) (1,328 )
Class A conversion 222 (222 ) —
Amortization of restricted stock 1,951 1,951
Directors’ Compensation Plan (53 ) 680 627
Other comprehensive income 17 17
Cumulative effect adjustment 6,824 6,824
Balances at June 30, 2019 $ 29,418 $ 2,058 $ 91,847 $ 291,573 $ (1,448 ) $ (146,188 ) $ 267,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6:27Z</dcterms:created>
  <dcterms:modified xmlns:dcterms="http://purl.org/dc/terms/" xmlns:xsi="http://www.w3.org/2001/XMLSchema-instance" xsi:type="dcterms:W3CDTF">2020-08-10T16:46:27Z</dcterms:modified>
</cp:coreProperties>
</file>